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SORC" sheetId="10" state="visible" r:id="rId10"/>
    <sheet xmlns:r="http://schemas.openxmlformats.org/officeDocument/2006/relationships" name="ACCOUNTING FOR ASSET RETIREMENT" sheetId="11" state="visible" r:id="rId11"/>
    <sheet xmlns:r="http://schemas.openxmlformats.org/officeDocument/2006/relationships" name="FAIR VALUE MEASUREMENTS" sheetId="12" state="visible" r:id="rId12"/>
    <sheet xmlns:r="http://schemas.openxmlformats.org/officeDocument/2006/relationships" name="EARNINGS_(LOSS) PER SHAR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NET PROFITS INTEREST AGREEMENT" sheetId="16" state="visible" r:id="rId16"/>
    <sheet xmlns:r="http://schemas.openxmlformats.org/officeDocument/2006/relationships" name="NOTES PAYABLE"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EQUITY METHOD INVES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_(LOSS) PER SHARE (Tabl" sheetId="24" state="visible" r:id="rId24"/>
    <sheet xmlns:r="http://schemas.openxmlformats.org/officeDocument/2006/relationships" name="STOCKHOLDERS_ DEFICIT (Tables)" sheetId="25" state="visible" r:id="rId25"/>
    <sheet xmlns:r="http://schemas.openxmlformats.org/officeDocument/2006/relationships" name="NOTES PAYABLE (Tables)" sheetId="26" state="visible" r:id="rId26"/>
    <sheet xmlns:r="http://schemas.openxmlformats.org/officeDocument/2006/relationships" name="PROVISION FOR INCOME TAXES (Tab" sheetId="27" state="visible" r:id="rId27"/>
    <sheet xmlns:r="http://schemas.openxmlformats.org/officeDocument/2006/relationships" name="EQUITY METHOD INVESTMENTS (Tabl"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QUISITION OF SORC (Details Na" sheetId="33" state="visible" r:id="rId33"/>
    <sheet xmlns:r="http://schemas.openxmlformats.org/officeDocument/2006/relationships" name="ACCOUNTING FOR ASSET RETIREME_2" sheetId="34" state="visible" r:id="rId34"/>
    <sheet xmlns:r="http://schemas.openxmlformats.org/officeDocument/2006/relationships" name="EARNINGS_(LOSS) PER SHARE (Deta" sheetId="35" state="visible" r:id="rId35"/>
    <sheet xmlns:r="http://schemas.openxmlformats.org/officeDocument/2006/relationships" name="EARNINGS_(LOSS) PER SHARE (De_2" sheetId="36" state="visible" r:id="rId36"/>
    <sheet xmlns:r="http://schemas.openxmlformats.org/officeDocument/2006/relationships" name="RELATED PARTY TRANSACTIONS (Det"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_ DEFICIT (Details " sheetId="40" state="visible" r:id="rId40"/>
    <sheet xmlns:r="http://schemas.openxmlformats.org/officeDocument/2006/relationships" name="NOTES PAYABLE (Details)" sheetId="41" state="visible" r:id="rId41"/>
    <sheet xmlns:r="http://schemas.openxmlformats.org/officeDocument/2006/relationships" name="NOTES PAYABLE (Details 2)" sheetId="42" state="visible" r:id="rId42"/>
    <sheet xmlns:r="http://schemas.openxmlformats.org/officeDocument/2006/relationships" name="NOTES PAYABLE (Details Narrativ" sheetId="43" state="visible" r:id="rId43"/>
    <sheet xmlns:r="http://schemas.openxmlformats.org/officeDocument/2006/relationships" name="PROVISION FOR INCOME TAXES (Det" sheetId="44" state="visible" r:id="rId44"/>
    <sheet xmlns:r="http://schemas.openxmlformats.org/officeDocument/2006/relationships" name="PROVISION FOR INCOME TAXES (D_2" sheetId="45" state="visible" r:id="rId45"/>
    <sheet xmlns:r="http://schemas.openxmlformats.org/officeDocument/2006/relationships" name="COMMITMENTS AND CONTINGENCIES (" sheetId="46" state="visible" r:id="rId46"/>
    <sheet xmlns:r="http://schemas.openxmlformats.org/officeDocument/2006/relationships" name="EQUITY METHOD INVESTMENT (Detai" sheetId="47" state="visible" r:id="rId47"/>
    <sheet xmlns:r="http://schemas.openxmlformats.org/officeDocument/2006/relationships" name="EQUITY METHOD INVESTMENT (Det_2" sheetId="48" state="visible" r:id="rId48"/>
    <sheet xmlns:r="http://schemas.openxmlformats.org/officeDocument/2006/relationships" name="EQUITY METHOD INVESTMENTS (Det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Sep. 13,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333-153168</t>
        </is>
      </c>
      <c r="C12" s="4" t="inlineStr">
        <is>
          <t xml:space="preserve"> </t>
        </is>
      </c>
      <c r="D12" s="4" t="inlineStr">
        <is>
          <t xml:space="preserve"> </t>
        </is>
      </c>
    </row>
    <row r="13">
      <c r="A13" s="4" t="inlineStr">
        <is>
          <t>Entity Registrant Name</t>
        </is>
      </c>
      <c r="B13" s="4" t="inlineStr">
        <is>
          <t>Laredo Oil, Inc.</t>
        </is>
      </c>
      <c r="C13" s="4" t="inlineStr">
        <is>
          <t xml:space="preserve"> </t>
        </is>
      </c>
      <c r="D13" s="4" t="inlineStr">
        <is>
          <t xml:space="preserve"> </t>
        </is>
      </c>
    </row>
    <row r="14">
      <c r="A14" s="4" t="inlineStr">
        <is>
          <t>Entity Central Index Key</t>
        </is>
      </c>
      <c r="B14" s="4" t="inlineStr">
        <is>
          <t>0001442492</t>
        </is>
      </c>
      <c r="C14" s="4" t="inlineStr">
        <is>
          <t xml:space="preserve"> </t>
        </is>
      </c>
      <c r="D14" s="4" t="inlineStr">
        <is>
          <t xml:space="preserve"> </t>
        </is>
      </c>
    </row>
    <row r="15">
      <c r="A15" s="4" t="inlineStr">
        <is>
          <t>Entity Tax Identification Number</t>
        </is>
      </c>
      <c r="B15" s="4" t="inlineStr">
        <is>
          <t>26-243587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21 Guadalupe Street</t>
        </is>
      </c>
      <c r="C17" s="4" t="inlineStr">
        <is>
          <t xml:space="preserve"> </t>
        </is>
      </c>
      <c r="D17" s="4" t="inlineStr">
        <is>
          <t xml:space="preserve"> </t>
        </is>
      </c>
    </row>
    <row r="18">
      <c r="A18" s="4" t="inlineStr">
        <is>
          <t>Entity Address, Address Line Two</t>
        </is>
      </c>
      <c r="B18" s="4" t="inlineStr">
        <is>
          <t>Ste. 260;</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0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337-11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0000</v>
      </c>
    </row>
    <row r="33">
      <c r="A33" s="4" t="inlineStr">
        <is>
          <t>Entity Common Stock, Shares Outstanding</t>
        </is>
      </c>
      <c r="B33" s="4" t="inlineStr">
        <is>
          <t xml:space="preserve"> </t>
        </is>
      </c>
      <c r="C33" s="6" t="n">
        <v>66220306</v>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lorad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ORC</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ACQUISITION OF SORC</t>
        </is>
      </c>
      <c r="B4" s="4" t="inlineStr">
        <is>
          <t>NOTE
4 – ACQUISITION OF SORC Effective
December 31, 2020, the Company acquired a 100% equity interest in SORC (see Note 1). We have accounted for the acquisition of SORC as
a business combination using the acquisition method.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The Company has not attributed a value to this potential liability in the preliminary purchase price
allocation as eligible revenues or net profits do not currently exist and are not estimable. The contingent consideration continues
to have no estimated value as of May 31, 2023. If circumstances change within the seven-year period ending December 31, 2027, the amount
will be adjusted with gains and losses recorded as other income/expense. For
the years ended May 31, 2023 and 2022, respectively, SORC recognized no revenues and $ 0 12,439 41,766 12,7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12 Months Ended</t>
        </is>
      </c>
    </row>
    <row r="2">
      <c r="B2" s="2" t="inlineStr">
        <is>
          <t>May 31, 2023</t>
        </is>
      </c>
    </row>
    <row r="3">
      <c r="A3" s="3" t="inlineStr">
        <is>
          <t>Asset Retirement Obligation Disclosure [Abstract]</t>
        </is>
      </c>
      <c r="B3" s="4" t="inlineStr">
        <is>
          <t xml:space="preserve"> </t>
        </is>
      </c>
    </row>
    <row r="4">
      <c r="A4" s="4" t="inlineStr">
        <is>
          <t>ACCOUNTING FOR ASSET RETIREMENT AND ENVIRONMENTAL OBLIGATIONS</t>
        </is>
      </c>
      <c r="B4" s="4" t="inlineStr">
        <is>
          <t>NOTE
5 – ACCOUNTING FOR ASSET RETIREMENT AND ENVIRONMENTAL OBLIGATIONS The
Company accounts for its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the Company estimates the fair value of our asset retirement obligations using present value
techniques, in which estimates of future cash flows associated with retirement activities are discounted using a credit-adjusted
risk-free rate. The Companys estimated liability could change significantly if actual costs vary from assumptions or if governmental
regulations change significantly. The
Companys asset retirement obligation was established in May 2022, when it commenced drilling the Olfert#11-4 well in
the Lustre oil field. At May 31, 2023 and May 31, 2022, the asset retirement obligation totaled $ 67,938 61,762 The
Companys cash flow estimate for the asset retirement obligation is based upon the assumption of a 25-year The
Companys accretion expense totaling $ 6,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NOTE
6 – 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 of oil and gas properties and the asset retirement obligation incurred in the drilling of oil and gas wells or assumed
in the acquisitions of additional oil and gas working interests are based on an estimated discount cash flow model and market assumptions.
The significant Level 3 assumptions used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3 for additional information regarding oil and gas property acquisitions. Laredo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Laredo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May 31, 2023</t>
        </is>
      </c>
    </row>
    <row r="3">
      <c r="A3" s="3" t="inlineStr">
        <is>
          <t>Earnings Per Share [Abstract]</t>
        </is>
      </c>
      <c r="B3" s="4" t="inlineStr">
        <is>
          <t xml:space="preserve"> </t>
        </is>
      </c>
    </row>
    <row r="4">
      <c r="A4" s="4" t="inlineStr">
        <is>
          <t>EARNINGS/(LOSS) PER SHARE</t>
        </is>
      </c>
      <c r="B4" s="4" t="inlineStr">
        <is>
          <t>NOTE
7 – EARNINGS/(LOSS) PER SHARE 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For the years ended May 31, 2023 and 2022, respectively, options to purchase 5,925,000 5,275,000 9,052,453 928,333 Schedule
of Earnings/(Loss) Per Share
For the Year Ended
May 31,
2023 2022
Numerator - net loss attributable to common stockholders $ (3,112,051 ) $ (895,847 )
Denominator - weighted average number of common shares outstanding 57,073,239 54,514,765
Basic and diluted earnings/(loss) per common share $ (0.05 )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NOTE
8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On
April 4, 2022, Cat Creek, in which the Company has an equity investment, loaned the Company $ 136,479 In
accordance with the NPI Agreement, between October 2021 and August 2022, Olfert #11-4 Holdings transferred funds totaling $1,859,195
to Lustre, the Companys wholly owned subsidiary, to provide funds for drilling expenses incurred by Lustre with respect to the
development of one well. On
June 22, 2022, the Company assigned to the Companys Chief Financial Officer the right to purchase up to 356,243 of the 500,000
membership interests in Olfert #11-4 in exchange for the Companys Chief Financial Officers payment of $356,243 of the Companys
capital commitment to Olfert #11-4. On
October 26, 2022, the Company borrowed $150,000 from the Companys Chief Financial Officer pursuant to a demand note bearing an
annual interest rate of 10%. The demand note is secured by all of the Companys interests in Lustre, pursuant to the terms of a
Membership Interest Pledge Agreement. In
February 2023, the Companys Chief Financial Officer made several advances to the Company, totaling $50,000. The advances were
not made pursuant to a promissory note, and the advances are not secured. On March 15, 2023, the Company received a loan of $30,000 from
the Companys Chief Financial Officer. During April and May 2023, the Companys Chief Financial Officer advanced another
$62,099.10. Total advances aggregate to $292,099.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y 31, 2023</t>
        </is>
      </c>
    </row>
    <row r="3">
      <c r="A3" s="3" t="inlineStr">
        <is>
          <t>Equity [Abstract]</t>
        </is>
      </c>
      <c r="B3" s="4" t="inlineStr">
        <is>
          <t xml:space="preserve"> </t>
        </is>
      </c>
    </row>
    <row r="4">
      <c r="A4" s="4" t="inlineStr">
        <is>
          <t>STOCKHOLDERS’ DEFICIT</t>
        </is>
      </c>
      <c r="B4" s="4" t="inlineStr">
        <is>
          <t xml:space="preserve">NOTE
9 – STOCKHOLDERS DEFICIT Share
Based Compensation The
Company made grants of options for the purchase of 650,000 shares of its common stock, at a strike price of $0.19 per share, during the
first quarter of fiscal year 2023. These options vested immediately and expire on June 2, 2032. The Company made grants for the purchase
of 1,600,000 shares of its common stock at a strike price of $0.074 per share, during the first quarter of fiscal year 2022. These options
vest monthly over three years, beginning on August 1, 2021, and expire on August 1, 2031. The Company used the Black-Scholes option pricing
model to estimate the fair value of options granted under its stock incentive plan. The
fair value of the stock option grants, as of the respective grant date, during the years ending May 31, 2023 and 2022 amounted to approximately
$123,487 and $278,578, respectively. The weighted average assumptions used in calculating these values were based on the following: Schedule
of Fair Value Assumptions
2023 2022
Risk-free interest rate 2.94 % 1.85 %
Expected dividend yield 0 % 0 %
Expected volatility 315.1 % 314.9 %
Expected life of options 6.0 years 6.0 years The
risk-free interest rate is based upon the U.S. Treasury interest rate in effect at the time of grant for a bond with a similar term.
The Company does not anticipate declaring dividends in the foreseeable future. Volatility is estimated based on the historical share
prices over the same period as the expected life of the stock options. The Company uses the simplified method for determining the expected
term of its stock options. The
Company recorded share-based compensation for stock option grants totaling $ 161,984 278,578 Stock
Options As
of May 31, 2023 and 2022, there were 618,776 and 1,143,761 unvested and unrecognized shares. As of May 31, 2023, unrecognized compensation
cost related to nonvested stock options amounted to $45,287 which is expected to be recognized over the next two years. The
following table summarizes information about options granted during the years ended May 31, 2023 and 2022: Schedule of Stock Option Outstanding
Number of Shares Weighted Average
Balance, May 31, 2021 4,300,000 $ 0.94
Options granted and assumed 4,175,000 0.10
Options expired (1,500,000 ) 2.00
Options cancelled, forfeited (1,700,000 ) 0.36
Options exercised - -
Balance, May 31, 2022 5,275,000 $ 0.16
Options granted and assumed 650,000 0.19
Options expired - -
Options cancelled, forfeited - -
Options exercised - -
Balance, May 31, 2023 5,925,000 $ 0.16 All
stock options are exercisable upon vesting. As of May 31, 2023, there were 5,306,224 As
of May 31, 2023 and 2022, 5,925,000 5,275,000 0.16 0.16 Restricted
Stock The
Company entered into a financial advisory agreement, dated July 21, 2022 (the Advisory Agreement), pursuant to which the
Company engaged Dawson James Securities, Inc. (Dawson) to render services as a corporate finance consultant. The term of
the Advisory Agreement is twelve months from the date of the Advisory Agreement, unless terminated by either party with 30 days prior
written notice to the other party, beginning 60 days following the date of the Advisory Agreement. Under the terms of the Advisory Agreement,
Dawson will provide advice to the Company concerning business and financial planning, corporate organization and structure, private and
public equity and debt financing, and such other matters as the parties may mutually agree. As
compensation to Dawson for the services provided under the Advisory Agreement, the Company is obligated to pay Dawson $30,000 per calendar
quarter, with the first such payment being paid one day after the date of execution, and each subsequent payment being due three months
after the previous payment. The Company made the first $30,000 payment in July 2022. The Company also agreed to issue to Dawson 2,600,000
shares of the Companys common stock, payable in four installments of (i) 1,000,000 shares issued within three business days after
the date of the Advisory Agreement, (ii) 550,000 shares for the subsequent quarter, and (iii) 525,000 shares for each of the remaining
two quarters of the term of the Advisory Agreement. The first 1,000,000 restricted shares were issued in July 2022. During the twelve
months ending May 31, 2023, the Company recorded advisory service fees totaling $160,000 with respect to the 1,000,000 shares of the
Companys common stock issued pursuant to the Advisory Agreement. After the first $30,000 payment and issuance of 1,000,000 shares
of common stock, the Advisory Agreement has been suspended indefinitely. If
during the term of the Advisory Agreement, the Company decides to (i) finance or refinance any indebtedness using a manager or an agent,
or (ii) raise funds by means of a public offering or private placement of equity or debt securities, Dawson will have the right to act
as lead manager, placement agent or agent (or have any affiliate act in such role) for such financing, provided that Dawson has then
secured at least $5,000,000 in equity financing for the Company. As of the date of this filing, Dawson has not secured any equity financing
for the Company. In
April 2022, the Company entered into a consulting agreement with an individual for corporate structuring and strategic planning and compliance
services. Pursuant to this agreement, the Company agreed to compensate the consultant with cash and restricted shares of the Companys
common stock, which shares vest equally over the 12-month term of the consulting agreement. During the twelve months ending May 31, 2023,
the Company recorded $27,257 in professional fees with respect to the issuance of the first two tranches of 272,474 restricted shares.
The consulting agreement was terminated in July 2022. The
Company granted no shares of restricted stock during fiscal yea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12 Months Ended</t>
        </is>
      </c>
    </row>
    <row r="2">
      <c r="B2" s="2" t="inlineStr">
        <is>
          <t>May 31, 2023</t>
        </is>
      </c>
    </row>
    <row r="3">
      <c r="A3" s="3" t="inlineStr">
        <is>
          <t>Net Profits Interest Agreement</t>
        </is>
      </c>
      <c r="B3" s="4" t="inlineStr">
        <is>
          <t xml:space="preserve"> </t>
        </is>
      </c>
    </row>
    <row r="4">
      <c r="A4" s="4" t="inlineStr">
        <is>
          <t>NET PROFITS INTEREST AGREEMENT</t>
        </is>
      </c>
      <c r="B4" s="4" t="inlineStr">
        <is>
          <t>NOTE
10 – NET PROFITS INTEREST AGREEMENT The
Company and Lustre executed the NPI Agreement with Erehwon and Olfert Holdings in January 2022, to be effective as of October 2021. The
NPI Agreement was executed for the purpose of funding the Olfert Well under the Erehwon APA. The NPI Agreement grants Olfert Holdings
an Applicable Percentage of available funds from the Olfert Well in exchange for Olfert Holdings funding development of
the Olfert Well. The Applicable Percentage is defined in the NPI Agreement as 90% prior to Payout and 50% after Payout,
with Payout being defined a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to be effective as of November 2021 (the Olfert Holdings
Operating Agreement). Pursuant to the Olfert Holdings Operating Agreement, the Company has agreed to make a $500,000 capital contribution,
out of a total of $1,500,000 to be raised by Olfert Holdings. During October and November of 2021, the Company received advance payments
totaling $1.0 million from four investors, through Lustre, pursuant to the NPI Agreement. The Company was credited with $59,935 of well
development costs as part of its capital contribution under the Olfert Holding Operating Agreement. In May 2022, a vendor made an in-kind
capital contribution of $83,822 to Olfert Holdings in the form of services rendered. In June 2022, the Companys Chief Financial
Officer invested $356,243 in Olfert Holdings pursuant to the NPI Agreement. These contributions fulfilled the Companys initial
capital contribution commitment under the Olfert Holdings Operating Agreement. On August 3, 2022, the Company, as Manager of Olfert Holdings,
issued a capital call to the investors in Olfert Holdings for payment of an additional $461,440 to cover expenses that Lustre is obligated
to pay pursuant the NPI Agreement. As of May 31, 2023, the investors had paid $358,747 of that capital call. As of May 31, 2023, Lustre
had incurred approximately $3,300,000 in expenses related to the development of the Olfert Well. The Olfert Well has exceeded its
original budget, and there are certain construction costs that have not been satisfied. To pay the amounts owed, the Company issued another
capital call to the investors in Olfert Holdings to pay an additional $1.7 million. The investors did not have an obligation to make
further investments, and Olfert Holdings did not raise the requested additional amount from that capital call. Subsequently, several
unpaid contractors have attached mechanic liens on the Olfert Well. One creditor has filed a lawsuit for payment against Lustre, the
operator of the Olfert Well in Montana. The Company believes that the Olfert Well is still economically viable, and it intends to attempt
to raise sufficient additional capital, complete the Olfert Well, and pay all amounts owed to contractors. In
connection with the NPI Agreement, the Company was credited with a contribution totaling $59,935 of well development costs under an agreement
with Olfert Holdings. The total investment in Olfert Holdings recorded by the Company was $19,435 as of May 31, 2022. The difference
between the $59,935 contribution recorded by Olfert Holdings and the $19,435 investment recorded by the Company is due to the Companys
investment being recorded at the carrying value of the assets contributed by the Company. In connection with the August 2022 capital
call, the Company contributed an additional $18,438 to Olfert Holdings resulting in a 4.2% interest in Olfert Holdings as of May 31,
2023. As the Company currently serves as the initial manager of Olfert Holdings, the Company exercises significant influence over Olfert
Holdings. Accordingly, the amount the Company paid to Olfert Holdings is recorded as an equity method investment as of Ma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3</t>
        </is>
      </c>
    </row>
    <row r="3">
      <c r="A3" s="3" t="inlineStr">
        <is>
          <t>Debt Disclosure [Abstract]</t>
        </is>
      </c>
      <c r="B3" s="4" t="inlineStr">
        <is>
          <t xml:space="preserve"> </t>
        </is>
      </c>
    </row>
    <row r="4">
      <c r="A4" s="4" t="inlineStr">
        <is>
          <t>NOTES PAYABLE</t>
        </is>
      </c>
      <c r="B4" s="4" t="inlineStr">
        <is>
          <t>NOTE
11 – NOTES PAYABLE Convertible
Debt In
March, April and May of 2023, the Company entered into Securities Purchase Agreements with an accredited investor, pursuant to which
the Company issued three convertible promissory notes in the aggregate principal amount of $ 212,025 180,000 12,750 In
November of 2022, the Company entered into Securities Purchase Agreements with two accredited investors, pursuant to which the Company
issued two convertible promissory notes in the aggregate principal amount of $ 140,250 120,000 7,500 In
October 2022, the Company entered into a Securities Purchase Agreement with an accredited investor, pursuant to which the Company issued
a convertible promissory note in the principal amount of $ 55,000 45,000 5,000 On
September 6, 2022, the Company entered into a Securities Purchase Agreement with an accredited investor, pursuant to which the Company
issued a convertible promissory note in the principal amount of $ 97,625 85,000 3,750 In
October, November, December of 2021, and March, April and May of 2022, the Company entered into Securities Purchase Agreements with three
accredited investors, pursuant to which the Company issued six convertible promissory notes in the aggregate principal amount of $ 608,575 527,500 22,500 81,075 In
August 2020, the FASB issued ASU 2020-06, which simplifies the accounting for certain financial instruments with characteristics of liabilities
and equity. Entities should adopt the guidance as of the beginning of the fiscal year of adoption and cannot adopt the guidance in an
interim reporting period. This accounting standard update, which was adopted by the Company effective June 1, 2022, impacts the ongoing
accounting of the convertible notes. The
Company adopted this standard using the modified retrospective method of transition and applied the guidance to transactions outstanding
as of the beginning of the current fiscal year on June 1, 2022. Transactions that were settled (or expired) during prior reporting periods
are unaffected. The cumulative effect of the change is recognized as an adjustment to the opening balance of retained earnings at the
date of adoption. Due to the adoption of this accounting standard update under the modified retrospective method, prior periods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the right to prepay the Convertible Notes at any time during the first six months the Convertible Notes are outstanding at
the rate of (a) 110% of the unpaid principal amount of such note plus interest, during the first 120 days the note is outstanding, and
(b) 115% of the unpaid principal amount of such note plus interest between days 121 and 180 after the issuance date of the note. The
Convertible Notes may not be prepaid after the 180 th The
Company agreed to reserve the number of shares of its common stock that may be issuable upon conversion of the Convertible Notes while
the Convertible Notes are outstanding. The
Convertible Notes provide for standard and customary events of default, such as failing to timely make payments under the Convertible
Notes when due, the failure of the Company to timely comply with the Securities Exchange Act of 1934 reporting requirements and the failure
to maintain a listing on the OTC Markets. The Convertible Notes also contain customary positive and negative covenants. The Convertible
Notes include penalties and damages payable to the noteholders in the event the Company does not comply with the terms of the Convertible
Notes, including in the event the Company does not issue shares of common stock to the noteholders upon conversion of the Convertible
Notes within the time periods set forth therein. Additionally, upon the occurrence of certain defaults, as described in the Convertible
Notes, the Company is required to pay the noteholders liquidated damages in addition to the amount owed under the Convertible Notes (including
in some cases up to 300% of the amount of the applicable Convertible Note). At
no time may the Convertible Notes be converted into shares of the Companys common stock if such conversion would result in the
noteholders and their affiliates owning shares representing in excess of 4.99% of the then outstanding shares of the Companys
common stock. The
proceeds from the Convertible Notes could be used by the Company for general corporate purposes. In
May 2023, the Company repaid $140,250 in principal and $27,410 in related accrued interest and prepayment penalty interest pursuant to
two separate Convertible Notes entered into on November 7, and November 22, 2022. During
April and May of 2023, the Company repaid the $55,000 in principal and $10,372 in related accrued interest and prepayment penalty interest
pursuant to a Convertible Note entered into on October 13, 2022. To satisfy the obligation, in addition to the interest payments, the
Company repaid $23,360 principal in cash and issued to the note holder 1,000,000 shares of the Companys common stock at an average
price of $0.03164 per share. During
March and April of 2023, the Company repaid the $97,625 in principal and $4,279 in accrued interest pursuant to a Convertible Note entered
into on September 6, 2022. To satisfy the obligation, the Company issued to the note holder 1,902,039 shares of the Companys common
stock, at an average price of $0.05358 per share. During
October and November 2022, the Company exchanged $114,125 of principal and $4,150 of accrued interest of the single Convertible Note
entered into on April 14, 2022 for 1,468,042 shares of the Companys common stock, at an average price of $0.0806 per share. On
September 2, 2022 the Company repaid the single Convertible Note entered into on March 1, 2022. The repayment totaled $64,088, comprised
of $53,625 principal and $10,463 in related accrued interest and prepayment penalty interest. The Company recorded the related deferred
debt discount and debt issue costs, totaling $4,371, as interest expense. On
June 27, 2022, the Company repaid the single Convertible Note entered into in December 2021. The repayment totaled $65,745, comprised
of $55,000 in principal and $10,745 in related accrued interest and prepayment penalty interest. The Company recorded the related deferred
debt discount and debt issue costs, totaling $4,435, as interest expense. During
April and May 2022, the Company repaid the Convertible Notes entered into in October and November 2021. The repayment for the remaining
Convertible Notes totaled $136,479, comprised of $114,125 in principal and $22,354 in related accrued interest and prepayment penalty
interest. The Company borrowed the $136,479 from Cat Creek to repay these Convertible Notes. The
Convertible Note issued in November 2021 was repaid in an amount that totaled $85,469, comprised of $71,500 in principal and $13,969
in related accrued interest and prepayment penalty interest. Upon
the repayment of the October 2021 and November 2021 Convertible Notes, the Company recorded the related remaining outstanding debt discount
and debt issue costs, totaling $12,388, as interest expense. 12%
Secured Promissory Note On
March 23, 2023, an individual accredited investor paid the Company the aggregate amount of $100,000 for a Secured Promissory Note, dated
March 23, 2023, in the aggregate principal amount of $100,000 (the Note). The Note will accrue interest on the outstanding
principal sum at the rate of 12.0% per annum and has a maturity date of March 23, 2024. Interest will be due and payable monthly in arrears.
The Note is secured by certain equipment owned by the Company pursuant to a Security Agreement with the Lender. On May 23, 2023, the
Note was increased by $83,000 to an aggregate principal amount of $183,000. 12%
One Year Promissory Notes On
May 20, 2022, the Company entered into a Securities Purchase Agreement with an accredited investor, pursuant to which the Company issued
a promissory note in the principal amount of $200,200 and received $175,000 in net cash proceeds. On January 5, 2023, the
note was satisfied in full with a final payment of $67,266. The promissory note had an original issue discount of $21,450 and $3,750
in debt issue costs were deducted from the gross proceeds. The Company was amortizing the total of $25,200 recorded as debt discount
using the effective interest method through the maturity dates of the convertible promissory note. The note was due one year following
the date of issuance, and accrued interest at 12% per annum (22% upon the occurrence of an event of default). Accrued, unpaid interest
and outstanding principal was due in ten equal monthly payments of $22,422.40, starting on July 15, 2022. In the event of default (including
a missed payment), the note was convertible at the option of the investor into shares of the Companys common stock at a discount
of 25% from the lowest closing bid price during the ten trading days immediately preceding the conversion date. On
January 5, 2023, the Company entered into a Securities Purchase Agreement with an accredited investor, pursuant to which the Company
issued a promissory note in the principal amount of $197,313, receiving $150,000 in net cash proceeds. The convertible promissory
note had an original issue discount of $21,450, and an additional $3,750 in debt issue costs were deducted from the gross proceeds. The
total of $25,200 recorded as debt discount is being amortized using the effective interest method through the maturity date of the
convertible promissory note. The note is due one year following the date of issuance and accrues interest at 12% per annum (22% upon
the occurrence of an event of default). Accrued, unpaid interest and outstanding principal is due in ten equal monthly payments of $22,099.10,
starting on February 15, 2023. In the event of default (including a missed payment), the note is convertible at the option of the investor
into shares of the Companys common stock at a discount of 25% from the lowest closing bid price during the ten trading days immediately
preceding the conversion date. Promissory
Note The
Company entered into a Secured Promissory Note, dated June 28, 2022 (the Secured Note), with the initial principal amount
of $750,000. The Secured Note is payable to Cali Fields LLC (the Lender). The Secured Note accrues interest on the outstanding
principal sum at the rate of 15.0% per annum. The Company may prepay the Secured Note in whole or in part, without penalty, with any
such payment being applied first to any accrued and unpaid interest, and then to the principal amount. The Secured Note has a maturity
date of December 31, 2023. As
partial consideration for the Lenders advance of the principal amount of the Secured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from June 1, 2022 through May 31, 2027. The
Secured Note is secured by the Companys fifty percent (50%) interest in Cat Creek Holdings, LLC. Secured
Convertible Debt The
Company entered into a Note Purchase Agreement dated September 23, 2022 (the Note Purchase Agreement), for the issuance
of secured convertible promissory notes in the aggregate principal amount of up to $7,500,000. Pursuant to this Note Purchase Agreement,
during September, October and November 2022, the Company issued three promissory notes in the aggregate principal amount of $290,000
and accrued interest at 10% per annum, later increased to 12% per annum. In December 2022, January 2023 and February 2023, the Company
issued three additional promissory notes totaling $250,000. Under the Note Purchase Agreement, the Company may issue additional promissory
notes, up to the $7,500,000 total principal amount. The promissory notes accrue interest on the outstanding principal sum at the rate
of 12.0% per annum, payable quarterly starting September 30, 2023, and are convertible into the Companys common stock at a conversion
price of $1.00 per share. The notes issued under the Note Purchase Agreement have a maturity date of September 30, 2025. Revolving
Note On
May 25, 2022, the Company entered into a Revolving Credit Note (the Revolving Note) with AEI Management, Inc. (AEI),
with a maximum draw amount of $ 1,500,000.00 Alleghany
Notes Schedule
of Notes Payable - Related Party
May 31, May 31,
2023 2022
Total note payable – Alleghany $ 617,934 $ 617,934
Less amounts classified as current 617,934 617,934
Note payable – Alleghany, net of current portion $ - $ - During
the fiscal year ended May 31, 2011, the Company entered into two Loan Agreements with Alleghany Capital for a combined available borrowing
limit of $ 350,00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ears no interest until January 1, 2022 whereupon the interest rate increases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debt discount has been fully amortized as of December 31, 2021. In August 2022, the Company entered an amendment
to the Senior Consolidated Note whereby the maturity date of the loan was extended to December 31, 2023 in exchange for an interest rate
to 8% per annum commencing July 1, 2022. Further, if the loan is not paid prior to December 31, 2022, the revenue royalty as defined
in the Purchase Agreement will be increased from 5% to 6%. As of May 31, 2023 and 2022, the Senior Consolidated Note is recorded as current. Paycheck
Protection Program Loan Schedule
of Notes Payable
May 31, May 31,
2023 2022
Total PPP Loan $ 986,598 $ 1,185,952
Less amounts classified as current 449,624 328,613
PPP loan, excluding current portion $ 536,974 $ 857,339 On
April 28, 2020, the Company entered into a Note (the Note) with IBERIABANK for $ 1,233,656 In
February 2021, the Company drew an additional $ 1,233,655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May 31,
2022, interest totaling $15,353 is recorded in accrued interest on the accompanying consolidated balance sheets. After the deferral period
and after taking into account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 1,209,809 In
April 2022, the Company applied for partial forgiveness of the PPP Second Draw Loan and received notice that $ 67,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y 31, 2023</t>
        </is>
      </c>
    </row>
    <row r="3">
      <c r="A3" s="3" t="inlineStr">
        <is>
          <t>Income Tax Disclosure [Abstract]</t>
        </is>
      </c>
      <c r="B3" s="4" t="inlineStr">
        <is>
          <t xml:space="preserve"> </t>
        </is>
      </c>
    </row>
    <row r="4">
      <c r="A4" s="4" t="inlineStr">
        <is>
          <t>PROVISION FOR INCOME TAXES</t>
        </is>
      </c>
      <c r="B4" s="4" t="inlineStr">
        <is>
          <t>NOTE
12 – PROVISION FOR INCOME TAXES 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consolidated financial statements for
the twelve-months ended May 31, 2023 and 2022. The Companys tax returns for the fiscal years ended May 31, 2015 through 2022 remain
subject to examination by the tax authorities. The
components of the Companys deferred tax asset as of May 31, 2023 and 2022 are as follows: Schedule
of Company Deferred Tax Assets
2023 2022
Net operating loss $ 1,162,438 $ 658,225
Stock compensation 387,402 348,104
Deferred compensation 456,576 356,648
Other (13,565 ) (27,123 )
Valuation allowance (1,992,851 ) (1,335,854 )
Net deferred tax asset $ - $ - A
reconciliation of income taxes computed at the statutory rate to the income tax amount recorded is as follows: Schedule
of Income Tax Reconciliation
2023 2022
Tax at statutory rate (21%) $ (653,530 ) $ (188,128 )
Effect of non-taxable and non-deductible permanent differences 8,253 (263,296 )
Effect of change in statutory tax rate - -
Other (11,720 ) 99,192
Increase/(decrease) in valuation allowance 656,997 352,232
Net deferred tax asset $ - $ - The
net federal operating loss carry forward will expire between 2030 and 2043. This carry forward may be limited upon the consummation of
a business combination under IRC Section 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ases No
office leases currently extend beyond one year. Rent expense amounted to $ 645 633 Revenue
Royalty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13754</v>
      </c>
      <c r="C3" s="5" t="n">
        <v>109183</v>
      </c>
    </row>
    <row r="4">
      <c r="A4" s="4" t="inlineStr">
        <is>
          <t>Receivables</t>
        </is>
      </c>
      <c r="B4" s="4" t="inlineStr">
        <is>
          <t xml:space="preserve"> </t>
        </is>
      </c>
      <c r="C4" s="4" t="inlineStr">
        <is>
          <t xml:space="preserve"> </t>
        </is>
      </c>
    </row>
    <row r="5">
      <c r="A5" s="4" t="inlineStr">
        <is>
          <t>Receivables – related party</t>
        </is>
      </c>
      <c r="B5" s="6" t="n">
        <v>1779</v>
      </c>
      <c r="C5" s="6" t="n">
        <v>1779</v>
      </c>
    </row>
    <row r="6">
      <c r="A6" s="4" t="inlineStr">
        <is>
          <t>Prepaid expenses and other current assets</t>
        </is>
      </c>
      <c r="B6" s="6" t="n">
        <v>36549</v>
      </c>
      <c r="C6" s="6" t="n">
        <v>22235</v>
      </c>
    </row>
    <row r="7">
      <c r="A7" s="4" t="inlineStr">
        <is>
          <t>Total Current Assets</t>
        </is>
      </c>
      <c r="B7" s="6" t="n">
        <v>52082</v>
      </c>
      <c r="C7" s="6" t="n">
        <v>133197</v>
      </c>
    </row>
    <row r="8">
      <c r="A8" s="3" t="inlineStr">
        <is>
          <t>Property and Equipment</t>
        </is>
      </c>
      <c r="B8" s="4" t="inlineStr">
        <is>
          <t xml:space="preserve"> </t>
        </is>
      </c>
      <c r="C8" s="4" t="inlineStr">
        <is>
          <t xml:space="preserve"> </t>
        </is>
      </c>
    </row>
    <row r="9">
      <c r="A9" s="4" t="inlineStr">
        <is>
          <t>Oil and gas acquisition and drilling costs</t>
        </is>
      </c>
      <c r="B9" s="6" t="n">
        <v>4547740</v>
      </c>
      <c r="C9" s="6" t="n">
        <v>2764477</v>
      </c>
    </row>
    <row r="10">
      <c r="A10" s="4" t="inlineStr">
        <is>
          <t>Property and equipment, net</t>
        </is>
      </c>
      <c r="B10" s="6" t="n">
        <v>209182</v>
      </c>
      <c r="C10" s="6" t="n">
        <v>410136</v>
      </c>
    </row>
    <row r="11">
      <c r="A11" s="4" t="inlineStr">
        <is>
          <t>Total Property and Equipment, net</t>
        </is>
      </c>
      <c r="B11" s="6" t="n">
        <v>4756922</v>
      </c>
      <c r="C11" s="6" t="n">
        <v>3174613</v>
      </c>
    </row>
    <row r="12">
      <c r="A12" s="4" t="inlineStr">
        <is>
          <t>Other assets</t>
        </is>
      </c>
      <c r="B12" s="6" t="n">
        <v>30000</v>
      </c>
      <c r="C12" s="6" t="n">
        <v>30000</v>
      </c>
    </row>
    <row r="13">
      <c r="A13" s="4" t="inlineStr">
        <is>
          <t>TOTAL ASSETS</t>
        </is>
      </c>
      <c r="B13" s="6" t="n">
        <v>5126127</v>
      </c>
      <c r="C13" s="6" t="n">
        <v>3701949</v>
      </c>
    </row>
    <row r="14">
      <c r="A14" s="3" t="inlineStr">
        <is>
          <t>Current Liabilities</t>
        </is>
      </c>
      <c r="B14" s="4" t="inlineStr">
        <is>
          <t xml:space="preserve"> </t>
        </is>
      </c>
      <c r="C14" s="4" t="inlineStr">
        <is>
          <t xml:space="preserve"> </t>
        </is>
      </c>
    </row>
    <row r="15">
      <c r="A15" s="4" t="inlineStr">
        <is>
          <t>Accounts payable</t>
        </is>
      </c>
      <c r="B15" s="6" t="n">
        <v>2197975</v>
      </c>
      <c r="C15" s="6" t="n">
        <v>1242905</v>
      </c>
    </row>
    <row r="16">
      <c r="A16" s="4" t="inlineStr">
        <is>
          <t>Accrued payroll liabilities</t>
        </is>
      </c>
      <c r="B16" s="6" t="n">
        <v>2262450</v>
      </c>
      <c r="C16" s="6" t="n">
        <v>1739819</v>
      </c>
    </row>
    <row r="17">
      <c r="A17" s="4" t="inlineStr">
        <is>
          <t>Accrued interest</t>
        </is>
      </c>
      <c r="B17" s="6" t="n">
        <v>210414</v>
      </c>
      <c r="C17" s="6" t="n">
        <v>33329</v>
      </c>
    </row>
    <row r="18">
      <c r="A18" s="4" t="inlineStr">
        <is>
          <t>Deferred well development costs</t>
        </is>
      </c>
      <c r="B18" s="6" t="n">
        <v>1799260</v>
      </c>
      <c r="C18" s="6" t="n">
        <v>1083822</v>
      </c>
    </row>
    <row r="19">
      <c r="A19" s="4" t="inlineStr">
        <is>
          <t>Convertible debt, net of debt discount and debt issuance costs</t>
        </is>
      </c>
      <c r="B19" s="6" t="n">
        <v>839798</v>
      </c>
      <c r="C19" s="6" t="n">
        <v>335038</v>
      </c>
    </row>
    <row r="20">
      <c r="A20" s="4" t="inlineStr">
        <is>
          <t>Revolving note</t>
        </is>
      </c>
      <c r="B20" s="6" t="n">
        <v>933000</v>
      </c>
      <c r="C20" s="6" t="n">
        <v>62858</v>
      </c>
    </row>
    <row r="21">
      <c r="A21" s="4" t="inlineStr">
        <is>
          <t>Note payable – related party</t>
        </is>
      </c>
      <c r="B21" s="6" t="n">
        <v>292099</v>
      </c>
      <c r="C21" s="6" t="n">
        <v>136479</v>
      </c>
    </row>
    <row r="22">
      <c r="A22" s="4" t="inlineStr">
        <is>
          <t>Note payable – Alleghany, net of debt discount</t>
        </is>
      </c>
      <c r="B22" s="6" t="n">
        <v>617934</v>
      </c>
      <c r="C22" s="6" t="n">
        <v>617934</v>
      </c>
    </row>
    <row r="23">
      <c r="A23" s="4" t="inlineStr">
        <is>
          <t>Note payable, current portion</t>
        </is>
      </c>
      <c r="B23" s="6" t="n">
        <v>449624</v>
      </c>
      <c r="C23" s="6" t="n">
        <v>328613</v>
      </c>
    </row>
    <row r="24">
      <c r="A24" s="4" t="inlineStr">
        <is>
          <t>Total Current Liabilities</t>
        </is>
      </c>
      <c r="B24" s="6" t="n">
        <v>9602554</v>
      </c>
      <c r="C24" s="6" t="n">
        <v>5580797</v>
      </c>
    </row>
    <row r="25">
      <c r="A25" s="4" t="inlineStr">
        <is>
          <t>Asset retirement obligation</t>
        </is>
      </c>
      <c r="B25" s="6" t="n">
        <v>67938</v>
      </c>
      <c r="C25" s="6" t="n">
        <v>61762</v>
      </c>
    </row>
    <row r="26">
      <c r="A26" s="4" t="inlineStr">
        <is>
          <t>Long-term note, net of current portion</t>
        </is>
      </c>
      <c r="B26" s="6" t="n">
        <v>536974</v>
      </c>
      <c r="C26" s="6" t="n">
        <v>857339</v>
      </c>
    </row>
    <row r="27">
      <c r="A27" s="4" t="inlineStr">
        <is>
          <t>Total Noncurrent Liabilities</t>
        </is>
      </c>
      <c r="B27" s="6" t="n">
        <v>604912</v>
      </c>
      <c r="C27" s="6" t="n">
        <v>919101</v>
      </c>
    </row>
    <row r="28">
      <c r="A28" s="4" t="inlineStr">
        <is>
          <t>TOTAL LIABILITIES</t>
        </is>
      </c>
      <c r="B28" s="6" t="n">
        <v>10207466</v>
      </c>
      <c r="C28" s="6" t="n">
        <v>6499898</v>
      </c>
    </row>
    <row r="29">
      <c r="A29" s="3" t="inlineStr">
        <is>
          <t>Stockholders Deficit</t>
        </is>
      </c>
      <c r="B29" s="4" t="inlineStr">
        <is>
          <t xml:space="preserve"> </t>
        </is>
      </c>
      <c r="C29" s="4" t="inlineStr">
        <is>
          <t xml:space="preserve"> </t>
        </is>
      </c>
    </row>
    <row r="30">
      <c r="A30" s="4" t="inlineStr">
        <is>
          <t>Preferred stock: $0.0001 par value; 10,000,000 shares authorized; none issued and outstanding</t>
        </is>
      </c>
      <c r="B30" s="4" t="inlineStr">
        <is>
          <t xml:space="preserve"> </t>
        </is>
      </c>
      <c r="C30" s="4" t="inlineStr">
        <is>
          <t xml:space="preserve"> </t>
        </is>
      </c>
    </row>
    <row r="31">
      <c r="A31" s="4" t="inlineStr">
        <is>
          <t>Common stock: $0.0001 par value; 120,000,000 and 90,000,000 shares authorized; 66,220,206 and 54,514,765 issued and outstanding as of May 31, 2023 and 2022</t>
        </is>
      </c>
      <c r="B31" s="6" t="n">
        <v>6622</v>
      </c>
      <c r="C31" s="6" t="n">
        <v>5451</v>
      </c>
    </row>
    <row r="32">
      <c r="A32" s="4" t="inlineStr">
        <is>
          <t>Additional paid in capital</t>
        </is>
      </c>
      <c r="B32" s="6" t="n">
        <v>9990378</v>
      </c>
      <c r="C32" s="6" t="n">
        <v>9179088</v>
      </c>
    </row>
    <row r="33">
      <c r="A33" s="4" t="inlineStr">
        <is>
          <t>Accumulated deficit</t>
        </is>
      </c>
      <c r="B33" s="6" t="n">
        <v>-15078339</v>
      </c>
      <c r="C33" s="6" t="n">
        <v>-11982488</v>
      </c>
    </row>
    <row r="34">
      <c r="A34" s="4" t="inlineStr">
        <is>
          <t>Total Stockholders Deficit</t>
        </is>
      </c>
      <c r="B34" s="6" t="n">
        <v>-5081339</v>
      </c>
      <c r="C34" s="6" t="n">
        <v>-2797949</v>
      </c>
    </row>
    <row r="35">
      <c r="A35" s="4" t="inlineStr">
        <is>
          <t>TOTAL LIABILITIES AND STOCKHOLDERS DEFICIT</t>
        </is>
      </c>
      <c r="B35" s="6" t="n">
        <v>5126127</v>
      </c>
      <c r="C35" s="6" t="n">
        <v>3701949</v>
      </c>
    </row>
    <row r="36">
      <c r="A36" s="4" t="inlineStr">
        <is>
          <t>Olfert [Member]</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Equity method investment – Cat Creek</t>
        </is>
      </c>
      <c r="B38" s="6" t="n">
        <v>37630</v>
      </c>
      <c r="C38" s="6" t="n">
        <v>19435</v>
      </c>
    </row>
    <row r="39">
      <c r="A39" s="4" t="inlineStr">
        <is>
          <t>Cat Creek [Member]</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Equity method investment – Cat Creek</t>
        </is>
      </c>
      <c r="B41" s="5" t="n">
        <v>249493</v>
      </c>
      <c r="C41" s="5" t="n">
        <v>344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EQUITY METHOD INVESTMENTS</t>
        </is>
      </c>
      <c r="B4" s="4" t="inlineStr">
        <is>
          <t>NOTE
14 – EQUITY METHOD INVESTMENTS Cat
Creek Holdings 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 448,900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May 31, 2023 period presented and has been compiled from respective company financial statements, reflects
certain historical adjustments, and is reported on a two-month lag. Results of operations are excluded for periods prior to acquisition. Summarized Financial Information
Balance Sheet: As of May 31, 2023 As of May 31, 2022
Current Assets $ 82,890 $ 343,188
Non-current Assets 941,340 926,464
Total Assets $ 1,024,230 $ 1,269,652
Current Liabilities $ 83,342 $ 154,384
Non-current Liabilities 441,901 425,860
Shareholders equity 498,988 689,408
Total Liabilities and Shareholders Equity $ 1,024,230 $ 1,269,652
Results of Operations: Year Ended Year Ended
Revenue $ 748,424 $ 856,935
Gross Profit 76,359 180,769
Net Loss/Income $ (190,421 ) $ 30,842 Olfert
11-4 Holdings The
following table provides summarized financial information for the Companys ownership interest in Olfert #11-4 Holding accounted
for under the equity method for the May 31, 2023 period presented and has been compiled from respective company financial statements
and reflects certain historical adjustments. Results of operations are excluded for periods prior to acquisition. See Note 9 for further
information. Summarized Financial Information
Balance Sheet: As of May 31, 2023 As of May 31, 2022
Current Assets $ 508 $ 996
Non-current Assets 1,859,793 1,143,757
Total Assets $ 1,859,793 $ 1,144,753
Accounts Payable 5,750 -
Shareholders equity 1,853,593 1,144,753
Total Liabilities and Shareholders Equity $ 1,859,703 $ 1,144,753
Results of Operations: Year Ended Year Ended May 31, 2022
Revenue $ - $ -
Gross Profit - -
Net Loss $ (5,790 )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NOTE
15 – SUBSEQUENT EVENTS During
June and July, 2023, the individual accredited investor holding the Secured Promissory Note, dated March 23, 2023 described in NOTE 11—NOTES
PAYABLE, contributed an additional $87,061 under the Note, bringing the aggregate principal amount to $270,061. During
June 2023, the Company entered into an additional $80,000 of secured convertible promissory notes increasing the aggregate principal
issued to $620,000 under the $7.5 million Note Purchase Agreement dated September 23, 2022. On
June 1, 2023, The Company filed a First Amended Complaint in the Montana Seventeenth Judicial District Court. See NOTE 13 –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USE OF ESTIMATES</t>
        </is>
      </c>
      <c r="B4" s="4" t="inlineStr">
        <is>
          <t xml:space="preserve">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PRINCIPLES OF CONSOLIDATION</t>
        </is>
      </c>
      <c r="B5" s="4" t="inlineStr">
        <is>
          <t xml:space="preserve">PRINCIPLES
OF CONSOLIDATION The
consolidated financial statements have been prepared in conformity with United States generally accepted accounting principles. The accompanying
financial statements have been prepared on a consolidated basis and reflect the accounts of Laredo Oil and its subsidiaries after elimination
of intercompany balances and transactions. </t>
        </is>
      </c>
    </row>
    <row r="6">
      <c r="A6" s="4" t="inlineStr">
        <is>
          <t>BASIC AND DILUTED LOSS PER SHARE</t>
        </is>
      </c>
      <c r="B6" s="4" t="inlineStr">
        <is>
          <t xml:space="preserve">BASIC
AND DILUTED LOSS PER SHARE The
Companys basic earnings per share (EPS) amounts have been computed based on the weighted-average number of shares
of common stock outstanding for the period. For the years ended May 31, 2023 and 2022, all options and warrants potentially convertible
into common equivalent shares are considered antidilutive and have been excluded in the calculation of diluted earnings per share. </t>
        </is>
      </c>
    </row>
    <row r="7">
      <c r="A7" s="4" t="inlineStr">
        <is>
          <t>EQUITY METHOD INVESTMENT</t>
        </is>
      </c>
      <c r="B7" s="4" t="inlineStr">
        <is>
          <t>EQUITY
METHOD INVESTMENT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income with a two-month lag. Accordingly, the financial results for the equity investment are reported through March 31, 2023.
No impairments were recognized for the Companys equity method investment during the year ended May 31, 2023. See Note
16.</t>
        </is>
      </c>
    </row>
    <row r="8">
      <c r="A8" s="4" t="inlineStr">
        <is>
          <t>REVENUE RECOGNITION</t>
        </is>
      </c>
      <c r="B8" s="4" t="inlineStr">
        <is>
          <t xml:space="preserve">REVENUE
RECOGNITION Related
Party Revenue The
Company and Alleghany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as
completed by December 31, 2021, and is recognizing revenue on a monthly basis over the year ended December 31, 2021. The Company does
not have any revenue sources and has not earned and recorded revenue during the fiscal year ending May 31, 2023. Other revenue fees of
$ 0 667,608 </t>
        </is>
      </c>
    </row>
    <row r="9">
      <c r="A9" s="4" t="inlineStr">
        <is>
          <t>CASH AND CASH EQUIVALENTS</t>
        </is>
      </c>
      <c r="B9" s="4" t="inlineStr">
        <is>
          <t xml:space="preserve">CASH
AND CASH EQUIVALENTS All
highly liquid investments with a maturity of three months or less are considered to be cash equivalents. There were no cash equivalents
as of May 31, 2023 and 2022. At times, the Company maintains cash balances deposited at its financial institution that exceed FDIC insured
limits. </t>
        </is>
      </c>
    </row>
    <row r="10">
      <c r="A10" s="4" t="inlineStr">
        <is>
          <t>RECEIVABLES</t>
        </is>
      </c>
      <c r="B10" s="4" t="inlineStr">
        <is>
          <t xml:space="preserve">RECEIVABLES Receivables
as of May 31, 2022 and 2023 represent balances arising from employee expense reports. </t>
        </is>
      </c>
    </row>
    <row r="11">
      <c r="A11" s="4" t="inlineStr">
        <is>
          <t>PREPAID EXPENSES AND OTHER CURRENT ASSETS</t>
        </is>
      </c>
      <c r="B11" s="4" t="inlineStr">
        <is>
          <t xml:space="preserve">PREPAID
EXPENSES AND OTHER CURRENT ASSETS Prepaid
expenses and other current assets are primarily comprised of prepaid audit fees which are recorded on a quarterly basis and amortized
to expense upon work performance each quarter and prepaid directors and officers insurance which is recorded and amortized
to expense over the 12-month contract life. </t>
        </is>
      </c>
    </row>
    <row r="12">
      <c r="A12" s="4" t="inlineStr">
        <is>
          <t>OIL AND GAS ACQUISITION AND DRILLING COSTS</t>
        </is>
      </c>
      <c r="B12" s="4" t="inlineStr">
        <is>
          <t xml:space="preserve">OIL
AND GAS ACQUISITION AND DRILLING COSTS Oil
and gas acquisition and drilling costs include expenditures representing investments in unproved and unevaluated properties and include
non-producing leasehold, leasehold or drilling interest costs, and costs to drill one exploratory well. Exploratory drilling costs are
deferred until the outcome of the well is known. If an exploratory well finds proved reserves, the deferred costs are transferred to
the companys Wells and Related Equipment and Facilities accounts. Absent proved reserves, the deferred costs of the well, net
of salvage, are charged to expense. All costs of wells drilled to develop proved reserves, along with all costs of equipment necessary
to produce and handle the hydrocarbons, are capitalized even if a development well proves dry. Costs are reviewed to determine if impairment
has occurred. The Company has incurred oil and gas acquisition and drilling costs totaling $ 4,547,740 2,764,477 Schedule
of Oil and Gas Acquisition and Drilling Cost
May 31, May 31,
2023 2022
Intangible and tangible drilling costs $ 3,410,832 $ 1,919,729
Acquisition costs 1,136,908 844,748
Oil and gas acquisition and drilling costs $ 4,547,740 $ 2,764,477 </t>
        </is>
      </c>
    </row>
    <row r="13">
      <c r="A13" s="4" t="inlineStr">
        <is>
          <t>PROPERTY AND EQUIPMENT</t>
        </is>
      </c>
      <c r="B13" s="4" t="inlineStr">
        <is>
          <t xml:space="preserve">PROPERTY
AND EQUIPMENT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Schedule
of Property and Equipment
May 31, May 31,
2023 2022
Vehicles and equipment $ 251,990 $ 479,900
Less: Accumulated depreciation 42,808 69,764
Property and equipment, net $ 209,182 $ 410,136 </t>
        </is>
      </c>
    </row>
    <row r="14">
      <c r="A14" s="4" t="inlineStr">
        <is>
          <t>CONVERTIBLE NOTES</t>
        </is>
      </c>
      <c r="B14" s="4" t="inlineStr">
        <is>
          <t xml:space="preserve">CONVERTIBLE
NOTES The
Company accounts for convertible instruments (when it has determined that the embedded conversion options should not be bifurcated from
their host instruments) in accordance ASC Topic 470, Accounting for Convertible Securities with Beneficial Conversion
Features </t>
        </is>
      </c>
    </row>
    <row r="15">
      <c r="A15" s="4" t="inlineStr">
        <is>
          <t>FAIR VALUE OF FINANCIAL INSTRUMENTS</t>
        </is>
      </c>
      <c r="B15" s="4" t="inlineStr">
        <is>
          <t xml:space="preserve">FAIR
VALUE OF FINANCIAL INSTRU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
        </is>
      </c>
    </row>
    <row r="16">
      <c r="A16" s="4" t="inlineStr">
        <is>
          <t>SHARE BASED COMPENSATION</t>
        </is>
      </c>
      <c r="B16" s="4" t="inlineStr">
        <is>
          <t xml:space="preserve">SHARE
BASED COMPENSATION FASB
ASC 718, Compensation - Stock Compensation a b The
Company accounts for stock-based compensation issued to non-employees and consultants in accordance with the provisions of FASB ASC 505-50,
Equity - Based Payments to Non-Employees. a b </t>
        </is>
      </c>
    </row>
    <row r="17">
      <c r="A17" s="4" t="inlineStr">
        <is>
          <t>INCOME TAXES</t>
        </is>
      </c>
      <c r="B17" s="4" t="inlineStr">
        <is>
          <t xml:space="preserve">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8">
      <c r="A18" s="4" t="inlineStr">
        <is>
          <t>RECENTLY ISSUED ACCOUNTING PRONOUNCEMENTS</t>
        </is>
      </c>
      <c r="B18" s="4" t="inlineStr">
        <is>
          <t>RECENTLY
ISSUED ACCOUNTING PRONOUNCEMENTS In
August 2020, the FASB issued ASU 2020-06–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Reporting companies should adopt the guidance as of the beginning of the fiscal year of adoption, and cannot adopt the guidance in an
interim reporting period. This accounting standard update, which the Company adopted effective June 1, 2022, impacts the ongoing accounting
of the Convertible Notes. Reporting
companies are allowed to adopt this standard by either a modified retrospective method of transition or a fully retrospective method
of transition. Under the modified retrospective method, entities should apply the guidance to transactions outstanding as of the beginning
of the fiscal year in which the standard was adopted. Transactions that were settled (or expired) during prior reporting periods are
unaffected. The cumulative effect of the change should be recognized as an adjustment to the opening balance of retained earnings at
the date of adoption. Due to the adoption of this accounting standard update under the modified retrospective method, prior periods for
the Company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described in Note 11.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Oil and Gas Acquisition and Drilling Cost</t>
        </is>
      </c>
      <c r="B4" s="4" t="inlineStr">
        <is>
          <t xml:space="preserve">Schedule
of Oil and Gas Acquisition and Drilling Cost
May 31, May 31,
2023 2022
Intangible and tangible drilling costs $ 3,410,832 $ 1,919,729
Acquisition costs 1,136,908 844,748
Oil and gas acquisition and drilling costs $ 4,547,740 $ 2,764,477 </t>
        </is>
      </c>
    </row>
    <row r="5">
      <c r="A5" s="4" t="inlineStr">
        <is>
          <t>Schedule of Property and Equipment</t>
        </is>
      </c>
      <c r="B5" s="4" t="inlineStr">
        <is>
          <t xml:space="preserve">Schedule
of Property and Equipment
May 31, May 31,
2023 2022
Vehicles and equipment $ 251,990 $ 479,900
Less: Accumulated depreciation 42,808 69,764
Property and equipment, net $ 209,182 $ 410,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12 Months Ended</t>
        </is>
      </c>
    </row>
    <row r="2">
      <c r="B2" s="2" t="inlineStr">
        <is>
          <t>May 31, 2023</t>
        </is>
      </c>
    </row>
    <row r="3">
      <c r="A3" s="3" t="inlineStr">
        <is>
          <t>Earnings Per Share [Abstract]</t>
        </is>
      </c>
      <c r="B3" s="4" t="inlineStr">
        <is>
          <t xml:space="preserve"> </t>
        </is>
      </c>
    </row>
    <row r="4">
      <c r="A4" s="4" t="inlineStr">
        <is>
          <t>Schedule of Earnings/(Loss) Per Share</t>
        </is>
      </c>
      <c r="B4" s="4" t="inlineStr">
        <is>
          <t>Schedule
of Earnings/(Loss) Per Share
For the Year Ended
May 31,
2023 2022
Numerator - net loss attributable to common stockholders $ (3,112,051 ) $ (895,847 )
Denominator - weighted average number of common shares outstanding 57,073,239 54,514,765
Basic and diluted earnings/(loss) per common share $ (0.05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May 31, 2023</t>
        </is>
      </c>
    </row>
    <row r="3">
      <c r="A3" s="3" t="inlineStr">
        <is>
          <t>Equity [Abstract]</t>
        </is>
      </c>
      <c r="B3" s="4" t="inlineStr">
        <is>
          <t xml:space="preserve"> </t>
        </is>
      </c>
    </row>
    <row r="4">
      <c r="A4" s="4" t="inlineStr">
        <is>
          <t>Schedule of Fair Value Assumptions</t>
        </is>
      </c>
      <c r="B4" s="4" t="inlineStr">
        <is>
          <t xml:space="preserve">The
fair value of the stock option grants, as of the respective grant date, during the years ending May 31, 2023 and 2022 amounted to approximately
$123,487 and $278,578, respectively. The weighted average assumptions used in calculating these values were based on the following: Schedule
of Fair Value Assumptions
2023 2022
Risk-free interest rate 2.94 % 1.85 %
Expected dividend yield 0 % 0 %
Expected volatility 315.1 % 314.9 %
Expected life of options 6.0 years 6.0 years </t>
        </is>
      </c>
    </row>
    <row r="5">
      <c r="A5" s="4" t="inlineStr">
        <is>
          <t>Schedule of Stock Option Outstanding</t>
        </is>
      </c>
      <c r="B5" s="4" t="inlineStr">
        <is>
          <t xml:space="preserve">The
following table summarizes information about options granted during the years ended May 31, 2023 and 2022: Schedule of Stock Option Outstanding
Number of Shares Weighted Average
Balance, May 31, 2021 4,300,000 $ 0.94
Options granted and assumed 4,175,000 0.10
Options expired (1,500,000 ) 2.00
Options cancelled, forfeited (1,700,000 ) 0.36
Options exercised - -
Balance, May 31, 2022 5,275,000 $ 0.16
Options granted and assumed 650,000 0.19
Options expired - -
Options cancelled, forfeited - -
Options exercised - -
Balance, May 31, 2023 5,925,000 $ 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May 31, 2023</t>
        </is>
      </c>
    </row>
    <row r="3">
      <c r="A3" s="3" t="inlineStr">
        <is>
          <t>Debt Disclosure [Abstract]</t>
        </is>
      </c>
      <c r="B3" s="4" t="inlineStr">
        <is>
          <t xml:space="preserve"> </t>
        </is>
      </c>
    </row>
    <row r="4">
      <c r="A4" s="4" t="inlineStr">
        <is>
          <t>Schedule of Notes Payable - Related Party</t>
        </is>
      </c>
      <c r="B4" s="4" t="inlineStr">
        <is>
          <t xml:space="preserve">Alleghany
Notes Schedule
of Notes Payable - Related Party
May 31, May 31,
2023 2022
Total note payable – Alleghany $ 617,934 $ 617,934
Less amounts classified as current 617,934 617,934
Note payable – Alleghany, net of current portion $ - $ - </t>
        </is>
      </c>
    </row>
    <row r="5">
      <c r="A5" s="4" t="inlineStr">
        <is>
          <t>Schedule of Notes Payable</t>
        </is>
      </c>
      <c r="B5" s="4" t="inlineStr">
        <is>
          <t xml:space="preserve">Paycheck
Protection Program Loan Schedule
of Notes Payable
May 31, May 31,
2023 2022
Total PPP Loan $ 986,598 $ 1,185,952
Less amounts classified as current 449,624 328,613
PPP loan, excluding current portion $ 536,974 $ 857,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 FOR 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Company Deferred Tax Assets</t>
        </is>
      </c>
      <c r="B4" s="4" t="inlineStr">
        <is>
          <t xml:space="preserve">The
components of the Companys deferred tax asset as of May 31, 2023 and 2022 are as follows: Schedule
of Company Deferred Tax Assets
2023 2022
Net operating loss $ 1,162,438 $ 658,225
Stock compensation 387,402 348,104
Deferred compensation 456,576 356,648
Other (13,565 ) (27,123 )
Valuation allowance (1,992,851 ) (1,335,854 )
Net deferred tax asset $ - $ - </t>
        </is>
      </c>
    </row>
    <row r="5">
      <c r="A5" s="4" t="inlineStr">
        <is>
          <t>Schedule of Income Tax Reconciliation</t>
        </is>
      </c>
      <c r="B5" s="4" t="inlineStr">
        <is>
          <t xml:space="preserve">A
reconciliation of income taxes computed at the statutory rate to the income tax amount recorded is as follows: Schedule
of Income Tax Reconciliation
2023 2022
Tax at statutory rate (21%) $ (653,530 ) $ (188,128 )
Effect of non-taxable and non-deductible permanent differences 8,253 (263,296 )
Effect of change in statutory tax rate - -
Other (11,720 ) 99,192
Increase/(decrease) in valuation allowance 656,997 352,232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12 Months Ended</t>
        </is>
      </c>
    </row>
    <row r="2">
      <c r="B2" s="2" t="inlineStr">
        <is>
          <t>May 31, 2023</t>
        </is>
      </c>
    </row>
    <row r="3">
      <c r="A3" s="4" t="inlineStr">
        <is>
          <t>Cat Creek [Member]</t>
        </is>
      </c>
      <c r="B3" s="4" t="inlineStr">
        <is>
          <t xml:space="preserve"> </t>
        </is>
      </c>
    </row>
    <row r="4">
      <c r="A4" s="3" t="inlineStr">
        <is>
          <t>Schedule of Equity Method Investments [Line Items]</t>
        </is>
      </c>
      <c r="B4" s="4" t="inlineStr">
        <is>
          <t xml:space="preserve"> </t>
        </is>
      </c>
    </row>
    <row r="5">
      <c r="A5" s="4" t="inlineStr">
        <is>
          <t>Summarized Financial Information</t>
        </is>
      </c>
      <c r="B5" s="4" t="inlineStr">
        <is>
          <t xml:space="preserve">Summarized Financial Information
Balance Sheet: As of May 31, 2023 As of May 31, 2022
Current Assets $ 82,890 $ 343,188
Non-current Assets 941,340 926,464
Total Assets $ 1,024,230 $ 1,269,652
Current Liabilities $ 83,342 $ 154,384
Non-current Liabilities 441,901 425,860
Shareholders equity 498,988 689,408
Total Liabilities and Shareholders Equity $ 1,024,230 $ 1,269,652
Results of Operations: Year Ended Year Ended
Revenue $ 748,424 $ 856,935
Gross Profit 76,359 180,769
Net Loss/Income $ (190,421 ) $ 30,842 </t>
        </is>
      </c>
    </row>
    <row r="6">
      <c r="A6" s="4" t="inlineStr">
        <is>
          <t>Olfert 114 Holdings [Member]</t>
        </is>
      </c>
      <c r="B6" s="4" t="inlineStr">
        <is>
          <t xml:space="preserve"> </t>
        </is>
      </c>
    </row>
    <row r="7">
      <c r="A7" s="3" t="inlineStr">
        <is>
          <t>Schedule of Equity Method Investments [Line Items]</t>
        </is>
      </c>
      <c r="B7" s="4" t="inlineStr">
        <is>
          <t xml:space="preserve"> </t>
        </is>
      </c>
    </row>
    <row r="8">
      <c r="A8" s="4" t="inlineStr">
        <is>
          <t>Summarized Financial Information</t>
        </is>
      </c>
      <c r="B8" s="4" t="inlineStr">
        <is>
          <t>Summarized Financial Information
Balance Sheet: As of May 31, 2023 As of May 31, 2022
Current Assets $ 508 $ 996
Non-current Assets 1,859,793 1,143,757
Total Assets $ 1,859,793 $ 1,144,753
Accounts Payable 5,750 -
Shareholders equity 1,853,593 1,144,753
Total Liabilities and Shareholders Equity $ 1,859,703 $ 1,144,753
Results of Operations: Year Ended Year Ended May 31, 2022
Revenue $ - $ -
Gross Profit - -
Net Loss $ (5,790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ORGANIZATION AND DESCRIPTION OF BUSINESS (Details Narrative) - $ / shares</t>
        </is>
      </c>
      <c r="B1" s="2" t="inlineStr">
        <is>
          <t>May 31, 2023</t>
        </is>
      </c>
      <c r="C1" s="2" t="inlineStr">
        <is>
          <t>May 31, 2022</t>
        </is>
      </c>
      <c r="D1" s="2" t="inlineStr">
        <is>
          <t>Mar. 31, 2008</t>
        </is>
      </c>
    </row>
    <row r="2">
      <c r="A2" s="3" t="inlineStr">
        <is>
          <t>Accounting Policies [Abstract]</t>
        </is>
      </c>
      <c r="B2" s="4" t="inlineStr">
        <is>
          <t xml:space="preserve"> </t>
        </is>
      </c>
      <c r="C2" s="4" t="inlineStr">
        <is>
          <t xml:space="preserve"> </t>
        </is>
      </c>
      <c r="D2" s="4" t="inlineStr">
        <is>
          <t xml:space="preserve"> </t>
        </is>
      </c>
    </row>
    <row r="3">
      <c r="A3" s="4" t="inlineStr">
        <is>
          <t>Common Stock, Shares Authorized</t>
        </is>
      </c>
      <c r="B3" s="6" t="n">
        <v>120000000</v>
      </c>
      <c r="C3" s="6" t="n">
        <v>90000000</v>
      </c>
      <c r="D3" s="6" t="n">
        <v>90000000</v>
      </c>
    </row>
    <row r="4">
      <c r="A4" s="4" t="inlineStr">
        <is>
          <t>Common Stock, Par or Stated Value Per Share</t>
        </is>
      </c>
      <c r="B4" s="7" t="n">
        <v>0.0001</v>
      </c>
      <c r="C4" s="7" t="n">
        <v>0.0001</v>
      </c>
      <c r="D4" s="7" t="n">
        <v>0.0001</v>
      </c>
    </row>
    <row r="5">
      <c r="A5" s="4" t="inlineStr">
        <is>
          <t>Preferred Stock, Shares Authorized</t>
        </is>
      </c>
      <c r="B5" s="6" t="n">
        <v>10000000</v>
      </c>
      <c r="C5" s="6" t="n">
        <v>10000000</v>
      </c>
      <c r="D5" s="6" t="n">
        <v>10000000</v>
      </c>
    </row>
    <row r="6">
      <c r="A6" s="4" t="inlineStr">
        <is>
          <t>Preferred Stock, Par or Stated Value Per Share</t>
        </is>
      </c>
      <c r="B6" s="7" t="n">
        <v>0.0001</v>
      </c>
      <c r="C6" s="7" t="n">
        <v>0.0001</v>
      </c>
      <c r="D6"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20000000</v>
      </c>
      <c r="C8" s="6" t="n">
        <v>90000000</v>
      </c>
    </row>
    <row r="9">
      <c r="A9" s="4" t="inlineStr">
        <is>
          <t>Common Stock, Shares, Issued</t>
        </is>
      </c>
      <c r="B9" s="6" t="n">
        <v>66220206</v>
      </c>
      <c r="C9" s="6" t="n">
        <v>54514765</v>
      </c>
    </row>
    <row r="10">
      <c r="A10" s="4" t="inlineStr">
        <is>
          <t>Common Stock, Shares, Outstanding</t>
        </is>
      </c>
      <c r="B10" s="6" t="n">
        <v>66220206</v>
      </c>
      <c r="C10" s="6"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UMMARY OF SIGNIFICANT ACCOUNTING POLICIES (Details)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Intangible and tangible drilling costs</t>
        </is>
      </c>
      <c r="B4" s="5" t="n">
        <v>3410832</v>
      </c>
      <c r="C4" s="5" t="n">
        <v>1919729</v>
      </c>
    </row>
    <row r="5">
      <c r="A5" s="4" t="inlineStr">
        <is>
          <t>Acquisition costs</t>
        </is>
      </c>
      <c r="B5" s="6" t="n">
        <v>1136908</v>
      </c>
      <c r="C5" s="6" t="n">
        <v>844748</v>
      </c>
    </row>
    <row r="6">
      <c r="A6" s="4" t="inlineStr">
        <is>
          <t>Oil and gas acquisition and drilling costs</t>
        </is>
      </c>
      <c r="B6" s="5" t="n">
        <v>4547740</v>
      </c>
      <c r="C6" s="5" t="n">
        <v>27644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UMMARY OF SIGNIFICANT ACCOUNTING POLICIES (Details 2) - USD ($)</t>
        </is>
      </c>
      <c r="B1" s="2" t="inlineStr">
        <is>
          <t>May 31, 2023</t>
        </is>
      </c>
      <c r="C1" s="2" t="inlineStr">
        <is>
          <t>May 31, 2022</t>
        </is>
      </c>
    </row>
    <row r="2">
      <c r="A2" s="3" t="inlineStr">
        <is>
          <t>Accounting Policies [Abstract]</t>
        </is>
      </c>
      <c r="B2" s="4" t="inlineStr">
        <is>
          <t xml:space="preserve"> </t>
        </is>
      </c>
      <c r="C2" s="4" t="inlineStr">
        <is>
          <t xml:space="preserve"> </t>
        </is>
      </c>
    </row>
    <row r="3">
      <c r="A3" s="4" t="inlineStr">
        <is>
          <t>Vehicles and equipment</t>
        </is>
      </c>
      <c r="B3" s="5" t="n">
        <v>251990</v>
      </c>
      <c r="C3" s="5" t="n">
        <v>479900</v>
      </c>
    </row>
    <row r="4">
      <c r="A4" s="4" t="inlineStr">
        <is>
          <t>Less: Accumulated depreciation</t>
        </is>
      </c>
      <c r="B4" s="6" t="n">
        <v>42808</v>
      </c>
      <c r="C4" s="6" t="n">
        <v>69764</v>
      </c>
    </row>
    <row r="5">
      <c r="A5" s="4" t="inlineStr">
        <is>
          <t>Property and equipment, net</t>
        </is>
      </c>
      <c r="B5" s="5" t="n">
        <v>209182</v>
      </c>
      <c r="C5" s="5" t="n">
        <v>4101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Revenue from Contract with Customer, Including Assessed Tax</t>
        </is>
      </c>
      <c r="B4" s="5" t="n">
        <v>0</v>
      </c>
      <c r="C4" s="5" t="n">
        <v>667608</v>
      </c>
    </row>
    <row r="5">
      <c r="A5" s="4" t="inlineStr">
        <is>
          <t>Costs Incurred, Oil and Gas Property Acquisition, Exploration, and Development Activities</t>
        </is>
      </c>
      <c r="B5" s="5" t="n">
        <v>4547740</v>
      </c>
      <c r="C5" s="5" t="n">
        <v>27644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ACQUISITION OF SORC (Details Narrative) - USD ($)</t>
        </is>
      </c>
      <c r="B1" s="2" t="inlineStr">
        <is>
          <t>12 Months Ended</t>
        </is>
      </c>
    </row>
    <row r="2">
      <c r="B2" s="2" t="inlineStr">
        <is>
          <t>May 31, 2023</t>
        </is>
      </c>
      <c r="C2" s="2" t="inlineStr">
        <is>
          <t>May 31, 2022</t>
        </is>
      </c>
    </row>
    <row r="3">
      <c r="A3" s="3" t="inlineStr">
        <is>
          <t>Business Acquisition [Line Items]</t>
        </is>
      </c>
      <c r="B3" s="4" t="inlineStr">
        <is>
          <t xml:space="preserve"> </t>
        </is>
      </c>
      <c r="C3" s="4" t="inlineStr">
        <is>
          <t xml:space="preserve"> </t>
        </is>
      </c>
    </row>
    <row r="4">
      <c r="A4" s="4" t="inlineStr">
        <is>
          <t>Interest Expense</t>
        </is>
      </c>
      <c r="B4" s="5" t="n">
        <v>443219</v>
      </c>
      <c r="C4" s="5" t="n">
        <v>136112</v>
      </c>
    </row>
    <row r="5">
      <c r="A5" s="4" t="inlineStr">
        <is>
          <t>Stranded Oil Resources Corpor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erest Expense</t>
        </is>
      </c>
      <c r="B7" s="6" t="n">
        <v>0</v>
      </c>
      <c r="C7" s="6" t="n">
        <v>12439</v>
      </c>
    </row>
    <row r="8">
      <c r="A8" s="4" t="inlineStr">
        <is>
          <t>Interest Expense, Note Payable</t>
        </is>
      </c>
      <c r="B8" s="5" t="n">
        <v>41766</v>
      </c>
      <c r="C8" s="5" t="n">
        <v>127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OUNTING FOR ASSET RETIREMENT AND ENVIRONMENTAL OBLIGATIONS (Details Narrative) - USD ($)</t>
        </is>
      </c>
      <c r="B1" s="2" t="inlineStr">
        <is>
          <t>12 Months Ended</t>
        </is>
      </c>
    </row>
    <row r="2">
      <c r="B2" s="2" t="inlineStr">
        <is>
          <t>May 31, 2023</t>
        </is>
      </c>
      <c r="C2" s="2" t="inlineStr">
        <is>
          <t>May 31, 2022</t>
        </is>
      </c>
    </row>
    <row r="3">
      <c r="A3" s="3" t="inlineStr">
        <is>
          <t>Property, Plant and Equipment [Line Items]</t>
        </is>
      </c>
      <c r="B3" s="4" t="inlineStr">
        <is>
          <t xml:space="preserve"> </t>
        </is>
      </c>
      <c r="C3" s="4" t="inlineStr">
        <is>
          <t xml:space="preserve"> </t>
        </is>
      </c>
    </row>
    <row r="4">
      <c r="A4" s="4" t="inlineStr">
        <is>
          <t>Asset Retirement Obligation</t>
        </is>
      </c>
      <c r="B4" s="5" t="n">
        <v>67938</v>
      </c>
      <c r="C4" s="5" t="n">
        <v>61762</v>
      </c>
    </row>
    <row r="5">
      <c r="A5" s="4" t="inlineStr">
        <is>
          <t>Accretion Expense</t>
        </is>
      </c>
      <c r="B5" s="5" t="n">
        <v>6176</v>
      </c>
      <c r="C5" s="4" t="inlineStr">
        <is>
          <t xml:space="preserve"> </t>
        </is>
      </c>
    </row>
    <row r="6">
      <c r="A6" s="4" t="inlineStr">
        <is>
          <t>Oil Well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25 years</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EARNINGS/(LOSS) PER SHARE (Details) - USD ($)</t>
        </is>
      </c>
      <c r="B1" s="2" t="inlineStr">
        <is>
          <t>12 Months Ended</t>
        </is>
      </c>
    </row>
    <row r="2">
      <c r="B2" s="2" t="inlineStr">
        <is>
          <t>May 31, 2023</t>
        </is>
      </c>
      <c r="C2" s="2" t="inlineStr">
        <is>
          <t>May 31, 2022</t>
        </is>
      </c>
    </row>
    <row r="3">
      <c r="A3" s="3" t="inlineStr">
        <is>
          <t>Earnings Per Share [Abstract]</t>
        </is>
      </c>
      <c r="B3" s="4" t="inlineStr">
        <is>
          <t xml:space="preserve"> </t>
        </is>
      </c>
      <c r="C3" s="4" t="inlineStr">
        <is>
          <t xml:space="preserve"> </t>
        </is>
      </c>
    </row>
    <row r="4">
      <c r="A4" s="4" t="inlineStr">
        <is>
          <t>Numerator - net loss attributable to common stockholders</t>
        </is>
      </c>
      <c r="B4" s="5" t="n">
        <v>-3112051</v>
      </c>
      <c r="C4" s="5" t="n">
        <v>-895847</v>
      </c>
    </row>
    <row r="5">
      <c r="A5" s="4" t="inlineStr">
        <is>
          <t>Denominator - weighted average number of common shares outstanding</t>
        </is>
      </c>
      <c r="B5" s="6" t="n">
        <v>57073239</v>
      </c>
      <c r="C5" s="6" t="n">
        <v>54514765</v>
      </c>
    </row>
    <row r="6">
      <c r="A6" s="4" t="inlineStr">
        <is>
          <t>Basic and diluted earnings/(loss) per common share</t>
        </is>
      </c>
      <c r="B6" s="8" t="n">
        <v>-0.05</v>
      </c>
      <c r="C6" s="8"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LOSS) PER SHARE (Details Narrative) - shares</t>
        </is>
      </c>
      <c r="B1" s="2" t="inlineStr">
        <is>
          <t>12 Months Ended</t>
        </is>
      </c>
    </row>
    <row r="2">
      <c r="B2" s="2" t="inlineStr">
        <is>
          <t>May 31, 2023</t>
        </is>
      </c>
      <c r="C2" s="2" t="inlineStr">
        <is>
          <t>May 31, 2022</t>
        </is>
      </c>
    </row>
    <row r="3">
      <c r="A3" s="4" t="inlineStr">
        <is>
          <t>Common Stock [Member]</t>
        </is>
      </c>
      <c r="B3" s="4" t="inlineStr">
        <is>
          <t xml:space="preserve"> </t>
        </is>
      </c>
      <c r="C3" s="4" t="inlineStr">
        <is>
          <t xml:space="preserve"> </t>
        </is>
      </c>
    </row>
    <row r="4">
      <c r="A4" s="4" t="inlineStr">
        <is>
          <t>Antidilutive Securities Excluded from Computation of Earnings Per Share, Amount</t>
        </is>
      </c>
      <c r="B4" s="6" t="n">
        <v>5925000</v>
      </c>
      <c r="C4" s="6" t="n">
        <v>5275000</v>
      </c>
    </row>
    <row r="5">
      <c r="A5" s="4" t="inlineStr">
        <is>
          <t>Convertible Debt Outstanding [Member]</t>
        </is>
      </c>
      <c r="B5" s="4" t="inlineStr">
        <is>
          <t xml:space="preserve"> </t>
        </is>
      </c>
      <c r="C5" s="4" t="inlineStr">
        <is>
          <t xml:space="preserve"> </t>
        </is>
      </c>
    </row>
    <row r="6">
      <c r="A6" s="4" t="inlineStr">
        <is>
          <t>Antidilutive Securities Excluded from Computation of Earnings Per Share, Amount</t>
        </is>
      </c>
      <c r="B6" s="6" t="n">
        <v>9052453</v>
      </c>
      <c r="C6" s="6" t="n">
        <v>928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3" customWidth="1" min="2" max="2"/>
    <col width="13" customWidth="1" min="3" max="3"/>
    <col width="14" customWidth="1" min="4" max="4"/>
  </cols>
  <sheetData>
    <row r="1">
      <c r="A1" s="1" t="inlineStr">
        <is>
          <t>RELATED PARTY TRANSACTIONS (Details Narrative) - USD ($)</t>
        </is>
      </c>
      <c r="B1" s="2" t="inlineStr">
        <is>
          <t>May 31, 2023</t>
        </is>
      </c>
      <c r="C1" s="2" t="inlineStr">
        <is>
          <t>May 31, 2022</t>
        </is>
      </c>
      <c r="D1" s="2" t="inlineStr">
        <is>
          <t>Apr. 04, 2022</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ies, Current</t>
        </is>
      </c>
      <c r="B3" s="5" t="n">
        <v>292099</v>
      </c>
      <c r="C3" s="5" t="n">
        <v>136479</v>
      </c>
      <c r="D3" s="4" t="inlineStr">
        <is>
          <t xml:space="preserve"> </t>
        </is>
      </c>
    </row>
    <row r="4">
      <c r="A4" s="4" t="inlineStr">
        <is>
          <t>Cat Creek Holding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s Payable, Related Parties, Current</t>
        </is>
      </c>
      <c r="B6" s="4" t="inlineStr">
        <is>
          <t xml:space="preserve"> </t>
        </is>
      </c>
      <c r="C6" s="4" t="inlineStr">
        <is>
          <t xml:space="preserve"> </t>
        </is>
      </c>
      <c r="D6" s="5" t="n">
        <v>136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STOCKHOLDERS' DEFICIT (Details)</t>
        </is>
      </c>
      <c r="B1" s="2" t="inlineStr">
        <is>
          <t>9 Months Ended</t>
        </is>
      </c>
    </row>
    <row r="2">
      <c r="B2" s="2" t="inlineStr">
        <is>
          <t>Feb. 28, 2023</t>
        </is>
      </c>
      <c r="C2" s="2" t="inlineStr">
        <is>
          <t>Feb. 28, 2022</t>
        </is>
      </c>
    </row>
    <row r="3">
      <c r="A3" s="3" t="inlineStr">
        <is>
          <t>Equity [Abstract]</t>
        </is>
      </c>
      <c r="B3" s="4" t="inlineStr">
        <is>
          <t xml:space="preserve"> </t>
        </is>
      </c>
      <c r="C3" s="4" t="inlineStr">
        <is>
          <t xml:space="preserve"> </t>
        </is>
      </c>
    </row>
    <row r="4">
      <c r="A4" s="4" t="inlineStr">
        <is>
          <t>Risk-free interest rate</t>
        </is>
      </c>
      <c r="B4" s="9" t="n">
        <v>0.0294</v>
      </c>
      <c r="C4" s="9" t="n">
        <v>0.0185</v>
      </c>
    </row>
    <row r="5">
      <c r="A5" s="4" t="inlineStr">
        <is>
          <t>Expected dividend yield</t>
        </is>
      </c>
      <c r="B5" s="10" t="n">
        <v>0</v>
      </c>
      <c r="C5" s="10" t="n">
        <v>0</v>
      </c>
    </row>
    <row r="6">
      <c r="A6" s="4" t="inlineStr">
        <is>
          <t>Expected volatility</t>
        </is>
      </c>
      <c r="B6" s="9" t="n">
        <v>3.151</v>
      </c>
      <c r="C6" s="9" t="n">
        <v>3.149</v>
      </c>
    </row>
    <row r="7">
      <c r="A7" s="4" t="inlineStr">
        <is>
          <t>Expected life of options</t>
        </is>
      </c>
      <c r="B7" s="4" t="inlineStr">
        <is>
          <t>6 years</t>
        </is>
      </c>
      <c r="C7" s="4" t="inlineStr">
        <is>
          <t>6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DEFICIT (Details 2) - Equity Option [Member] - $ / shares</t>
        </is>
      </c>
      <c r="B1" s="2" t="inlineStr">
        <is>
          <t>12 Months Ended</t>
        </is>
      </c>
    </row>
    <row r="2">
      <c r="B2" s="2" t="inlineStr">
        <is>
          <t>May 31, 2023</t>
        </is>
      </c>
      <c r="C2" s="2" t="inlineStr">
        <is>
          <t>May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 Beginning Balance</t>
        </is>
      </c>
      <c r="B4" s="6" t="n">
        <v>5275000</v>
      </c>
      <c r="C4" s="6" t="n">
        <v>4300000</v>
      </c>
    </row>
    <row r="5">
      <c r="A5" s="4" t="inlineStr">
        <is>
          <t>Share-Based Compensation Arrangement by Share-Based Payment Award, Options, Outstanding, Weighted Average Exercise Price, Beginning Balance</t>
        </is>
      </c>
      <c r="B5" s="8" t="n">
        <v>0.16</v>
      </c>
      <c r="C5" s="8" t="n">
        <v>0.9399999999999999</v>
      </c>
    </row>
    <row r="6">
      <c r="A6" s="4" t="inlineStr">
        <is>
          <t>Share-Based Compensation Arrangement by Share-Based Payment Award, Options, Grants in Period, Net of Forfeitures</t>
        </is>
      </c>
      <c r="B6" s="6" t="n">
        <v>650000</v>
      </c>
      <c r="C6" s="6" t="n">
        <v>4175000</v>
      </c>
    </row>
    <row r="7">
      <c r="A7" s="4" t="inlineStr">
        <is>
          <t>Share-Based Compensation Arrangements by Share-Based Payment Award, Options, Grants in Period, Weighted Average Exercise Price</t>
        </is>
      </c>
      <c r="B7" s="8" t="n">
        <v>0.19</v>
      </c>
      <c r="C7" s="8" t="n">
        <v>0.1</v>
      </c>
    </row>
    <row r="8">
      <c r="A8" s="4" t="inlineStr">
        <is>
          <t>Share-Based Compensation Arrangement by Share-Based Payment Award, Options, Expirations in Period</t>
        </is>
      </c>
      <c r="B8" s="4" t="inlineStr">
        <is>
          <t xml:space="preserve"> </t>
        </is>
      </c>
      <c r="C8" s="6" t="n">
        <v>-1500000</v>
      </c>
    </row>
    <row r="9">
      <c r="A9" s="4" t="inlineStr">
        <is>
          <t>Share-Based Compensation Arrangements by Share-Based Payment Award, Options, Expirations in Period, Weighted Average Exercise Price</t>
        </is>
      </c>
      <c r="B9" s="4" t="inlineStr">
        <is>
          <t xml:space="preserve"> </t>
        </is>
      </c>
      <c r="C9" s="5" t="n">
        <v>2</v>
      </c>
    </row>
    <row r="10">
      <c r="A10" s="4" t="inlineStr">
        <is>
          <t>Share-Based Compensation Arrangement by Share-Based Payment Award, Options, Forfeitures in Period</t>
        </is>
      </c>
      <c r="B10" s="4" t="inlineStr">
        <is>
          <t xml:space="preserve"> </t>
        </is>
      </c>
      <c r="C10" s="6" t="n">
        <v>-1700000</v>
      </c>
    </row>
    <row r="11">
      <c r="A11" s="4" t="inlineStr">
        <is>
          <t>Share-Based Compensation Arrangements by Share-Based Payment Award, Options, Forfeitures in Period, Weighted Average Exercise Price</t>
        </is>
      </c>
      <c r="B11" s="4" t="inlineStr">
        <is>
          <t xml:space="preserve"> </t>
        </is>
      </c>
      <c r="C11" s="8" t="n">
        <v>0.36</v>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row>
    <row r="14">
      <c r="A14" s="4" t="inlineStr">
        <is>
          <t>Share-Based Compensation Arrangement by Share-Based Payment Award, Options, Outstanding, Number, Ending Balance</t>
        </is>
      </c>
      <c r="B14" s="6" t="n">
        <v>5925000</v>
      </c>
      <c r="C14" s="6" t="n">
        <v>5275000</v>
      </c>
    </row>
    <row r="15">
      <c r="A15" s="4" t="inlineStr">
        <is>
          <t>Share-Based Compensation Arrangement by Share-Based Payment Award, Options, Outstanding, Weighted Average Exercise Price, Ending Balance</t>
        </is>
      </c>
      <c r="B15" s="8" t="n">
        <v>0.16</v>
      </c>
      <c r="C15" s="8" t="n">
        <v>0.16</v>
      </c>
    </row>
    <row r="16">
      <c r="A16" s="4" t="inlineStr">
        <is>
          <t>Share-Based Compensation Arrangement by Share-Based Payment Award, Options, Expirations in Period</t>
        </is>
      </c>
      <c r="B16" s="4" t="inlineStr">
        <is>
          <t xml:space="preserve"> </t>
        </is>
      </c>
      <c r="C16" s="6" t="n">
        <v>1500000</v>
      </c>
    </row>
    <row r="17">
      <c r="A17" s="4" t="inlineStr">
        <is>
          <t>Share-Based Compensation Arrangement by Share-Based Payment Award, Options, Forfeitures in Period</t>
        </is>
      </c>
      <c r="B17" s="4" t="inlineStr">
        <is>
          <t xml:space="preserve"> </t>
        </is>
      </c>
      <c r="C17" s="6" t="n">
        <v>1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venue – related party and other</t>
        </is>
      </c>
      <c r="B4" s="5" t="n">
        <v>0</v>
      </c>
      <c r="C4" s="5" t="n">
        <v>667608</v>
      </c>
    </row>
    <row r="5">
      <c r="A5" s="4" t="inlineStr">
        <is>
          <t>Direct costs</t>
        </is>
      </c>
      <c r="B5" s="4" t="inlineStr">
        <is>
          <t xml:space="preserve"> </t>
        </is>
      </c>
      <c r="C5" s="6" t="n">
        <v>1286244</v>
      </c>
    </row>
    <row r="6">
      <c r="A6" s="4" t="inlineStr">
        <is>
          <t>Gross profit (loss)</t>
        </is>
      </c>
      <c r="B6" s="4" t="inlineStr">
        <is>
          <t xml:space="preserve"> </t>
        </is>
      </c>
      <c r="C6" s="6" t="n">
        <v>-618636</v>
      </c>
    </row>
    <row r="7">
      <c r="A7" s="4" t="inlineStr">
        <is>
          <t>General, selling and administrative expenses</t>
        </is>
      </c>
      <c r="B7" s="6" t="n">
        <v>1996695</v>
      </c>
      <c r="C7" s="6" t="n">
        <v>1175674</v>
      </c>
    </row>
    <row r="8">
      <c r="A8" s="4" t="inlineStr">
        <is>
          <t>Consulting and professional services</t>
        </is>
      </c>
      <c r="B8" s="6" t="n">
        <v>773590</v>
      </c>
      <c r="C8" s="6" t="n">
        <v>404395</v>
      </c>
    </row>
    <row r="9">
      <c r="A9" s="4" t="inlineStr">
        <is>
          <t>Total Operating Expense</t>
        </is>
      </c>
      <c r="B9" s="6" t="n">
        <v>2770285</v>
      </c>
      <c r="C9" s="6" t="n">
        <v>1580069</v>
      </c>
    </row>
    <row r="10">
      <c r="A10" s="4" t="inlineStr">
        <is>
          <t>Operating loss</t>
        </is>
      </c>
      <c r="B10" s="6" t="n">
        <v>-2770285</v>
      </c>
      <c r="C10" s="6" t="n">
        <v>-2198705</v>
      </c>
    </row>
    <row r="11">
      <c r="A11" s="3" t="inlineStr">
        <is>
          <t>Other income/(expense)</t>
        </is>
      </c>
      <c r="B11" s="4" t="inlineStr">
        <is>
          <t xml:space="preserve"> </t>
        </is>
      </c>
      <c r="C11" s="4" t="inlineStr">
        <is>
          <t xml:space="preserve"> </t>
        </is>
      </c>
    </row>
    <row r="12">
      <c r="A12" s="4" t="inlineStr">
        <is>
          <t>Other non-operating income</t>
        </is>
      </c>
      <c r="B12" s="6" t="n">
        <v>74225</v>
      </c>
      <c r="C12" s="6" t="n">
        <v>131153</v>
      </c>
    </row>
    <row r="13">
      <c r="A13" s="4" t="inlineStr">
        <is>
          <t>Income from PPP loan forgiveness and employee retention</t>
        </is>
      </c>
      <c r="B13" s="6" t="n">
        <v>122682</v>
      </c>
      <c r="C13" s="6" t="n">
        <v>1292396</v>
      </c>
    </row>
    <row r="14">
      <c r="A14" s="4" t="inlineStr">
        <is>
          <t>Equity method gain (loss)</t>
        </is>
      </c>
      <c r="B14" s="6" t="n">
        <v>-95454</v>
      </c>
      <c r="C14" s="6" t="n">
        <v>15421</v>
      </c>
    </row>
    <row r="15">
      <c r="A15" s="4" t="inlineStr">
        <is>
          <t>Interest expense</t>
        </is>
      </c>
      <c r="B15" s="6" t="n">
        <v>-443219</v>
      </c>
      <c r="C15" s="6" t="n">
        <v>-136112</v>
      </c>
    </row>
    <row r="16">
      <c r="A16" s="4" t="inlineStr">
        <is>
          <t>Net loss</t>
        </is>
      </c>
      <c r="B16" s="5" t="n">
        <v>-3112051</v>
      </c>
      <c r="C16" s="5" t="n">
        <v>-895847</v>
      </c>
    </row>
    <row r="17">
      <c r="A17" s="4" t="inlineStr">
        <is>
          <t>Net loss per share, basic and diluted</t>
        </is>
      </c>
      <c r="B17" s="8" t="n">
        <v>-0.05</v>
      </c>
      <c r="C17" s="8" t="n">
        <v>-0.02</v>
      </c>
    </row>
    <row r="18">
      <c r="A18" s="4" t="inlineStr">
        <is>
          <t>Weighted average number of basic and diluted common shares outstanding</t>
        </is>
      </c>
      <c r="B18" s="6" t="n">
        <v>57073239</v>
      </c>
      <c r="C18" s="6" t="n">
        <v>54514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DEFICIT (Details Narrative) - USD ($)</t>
        </is>
      </c>
      <c r="B1" s="2" t="inlineStr">
        <is>
          <t>12 Months Ended</t>
        </is>
      </c>
    </row>
    <row r="2">
      <c r="B2" s="2" t="inlineStr">
        <is>
          <t>May 31, 2023</t>
        </is>
      </c>
      <c r="C2" s="2" t="inlineStr">
        <is>
          <t>May 31, 2022</t>
        </is>
      </c>
      <c r="D2" s="2" t="inlineStr">
        <is>
          <t>May 31, 2021</t>
        </is>
      </c>
    </row>
    <row r="3">
      <c r="A3" s="3" t="inlineStr">
        <is>
          <t>Offsetting Assets [Line Items]</t>
        </is>
      </c>
      <c r="B3" s="4" t="inlineStr">
        <is>
          <t xml:space="preserve"> </t>
        </is>
      </c>
      <c r="C3" s="4" t="inlineStr">
        <is>
          <t xml:space="preserve"> </t>
        </is>
      </c>
      <c r="D3" s="4" t="inlineStr">
        <is>
          <t xml:space="preserve"> </t>
        </is>
      </c>
    </row>
    <row r="4">
      <c r="A4" s="4" t="inlineStr">
        <is>
          <t>Share-Based Payment Arrangement, Noncash Expense</t>
        </is>
      </c>
      <c r="B4" s="5" t="n">
        <v>161984</v>
      </c>
      <c r="C4" s="5" t="n">
        <v>278578</v>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hare-Based Compensation Arrangement by Share-Based Payment Award, Options, Vested and Expected to Vest, Outstanding, Number</t>
        </is>
      </c>
      <c r="B7" s="6" t="n">
        <v>5306224</v>
      </c>
      <c r="C7" s="4" t="inlineStr">
        <is>
          <t xml:space="preserve"> </t>
        </is>
      </c>
      <c r="D7" s="4" t="inlineStr">
        <is>
          <t xml:space="preserve"> </t>
        </is>
      </c>
    </row>
    <row r="8">
      <c r="A8" s="4" t="inlineStr">
        <is>
          <t>Share-Based Compensation Arrangement by Share-Based Payment Award, Options, Outstanding, Number</t>
        </is>
      </c>
      <c r="B8" s="6" t="n">
        <v>5925000</v>
      </c>
      <c r="C8" s="6" t="n">
        <v>5275000</v>
      </c>
      <c r="D8" s="6" t="n">
        <v>4300000</v>
      </c>
    </row>
    <row r="9">
      <c r="A9" s="4" t="inlineStr">
        <is>
          <t>Share-Based Compensation Arrangement by Share-Based Payment Award, Options, Outstanding, Weighted Average Exercise Price</t>
        </is>
      </c>
      <c r="B9" s="8" t="n">
        <v>0.16</v>
      </c>
      <c r="C9" s="8" t="n">
        <v>0.16</v>
      </c>
      <c r="D9" s="8" t="n">
        <v>0.9399999999999999</v>
      </c>
    </row>
    <row r="10">
      <c r="A10" s="4" t="inlineStr">
        <is>
          <t>Equity Option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Share-Based Payment Arrangement, Noncash Expense</t>
        </is>
      </c>
      <c r="B12" s="5" t="n">
        <v>161984</v>
      </c>
      <c r="C12" s="5" t="n">
        <v>278578</v>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NOTES PAYABLE (Details) - USD ($)</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Total note payable – Alleghany</t>
        </is>
      </c>
      <c r="B3" s="5" t="n">
        <v>617934</v>
      </c>
      <c r="C3" s="5" t="n">
        <v>617934</v>
      </c>
    </row>
    <row r="4">
      <c r="A4" s="4" t="inlineStr">
        <is>
          <t>Less amounts classified as current</t>
        </is>
      </c>
      <c r="B4" s="6" t="n">
        <v>617934</v>
      </c>
      <c r="C4" s="6" t="n">
        <v>617934</v>
      </c>
    </row>
    <row r="5">
      <c r="A5" s="4" t="inlineStr">
        <is>
          <t>Note payable – Alleghany, net of current portion</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NOTES PAYABLE (Details 2) - USD ($)</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Total PPP Loan</t>
        </is>
      </c>
      <c r="B3" s="5" t="n">
        <v>986598</v>
      </c>
      <c r="C3" s="5" t="n">
        <v>1185952</v>
      </c>
    </row>
    <row r="4">
      <c r="A4" s="4" t="inlineStr">
        <is>
          <t>Less amounts classified as current</t>
        </is>
      </c>
      <c r="B4" s="6" t="n">
        <v>449624</v>
      </c>
      <c r="C4" s="6" t="n">
        <v>328613</v>
      </c>
    </row>
    <row r="5">
      <c r="A5" s="4" t="inlineStr">
        <is>
          <t>PPP loan, excluding current portion</t>
        </is>
      </c>
      <c r="B5" s="5" t="n">
        <v>536974</v>
      </c>
      <c r="C5" s="5" t="n">
        <v>857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4" customWidth="1" min="12" max="12"/>
    <col width="13" customWidth="1" min="13" max="13"/>
  </cols>
  <sheetData>
    <row r="1">
      <c r="A1" s="1" t="inlineStr">
        <is>
          <t>NOTES PAYABLE (Details Narrative) - USD ($)</t>
        </is>
      </c>
      <c r="C1" s="2" t="inlineStr">
        <is>
          <t>1 Months Ended</t>
        </is>
      </c>
      <c r="G1" s="2" t="inlineStr">
        <is>
          <t>3 Months Ended</t>
        </is>
      </c>
      <c r="H1" s="2" t="inlineStr">
        <is>
          <t>8 Months Ended</t>
        </is>
      </c>
      <c r="I1" s="2" t="inlineStr">
        <is>
          <t>12 Months Ended</t>
        </is>
      </c>
    </row>
    <row r="2">
      <c r="B2" s="2" t="inlineStr">
        <is>
          <t>Sep. 06, 2022</t>
        </is>
      </c>
      <c r="C2" s="2" t="inlineStr">
        <is>
          <t>Nov. 30, 2022</t>
        </is>
      </c>
      <c r="D2" s="2" t="inlineStr">
        <is>
          <t>Oct. 31, 2022</t>
        </is>
      </c>
      <c r="E2" s="2" t="inlineStr">
        <is>
          <t>Apr. 30, 2022</t>
        </is>
      </c>
      <c r="F2" s="2" t="inlineStr">
        <is>
          <t>Jul. 31, 2021</t>
        </is>
      </c>
      <c r="G2" s="2" t="inlineStr">
        <is>
          <t>May 31, 2023</t>
        </is>
      </c>
      <c r="H2" s="2" t="inlineStr">
        <is>
          <t>May 31, 2022</t>
        </is>
      </c>
      <c r="I2" s="2" t="inlineStr">
        <is>
          <t>May 31, 2023</t>
        </is>
      </c>
      <c r="J2" s="2" t="inlineStr">
        <is>
          <t>May 31, 2022</t>
        </is>
      </c>
      <c r="K2" s="2" t="inlineStr">
        <is>
          <t>Feb. 28, 2021</t>
        </is>
      </c>
      <c r="L2" s="2" t="inlineStr">
        <is>
          <t>Apr. 28, 2020</t>
        </is>
      </c>
      <c r="M2" s="2" t="inlineStr">
        <is>
          <t>May 31, 201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2423</v>
      </c>
      <c r="J4" s="5" t="n">
        <v>527500</v>
      </c>
      <c r="K4" s="4" t="inlineStr">
        <is>
          <t xml:space="preserve"> </t>
        </is>
      </c>
      <c r="L4" s="4" t="inlineStr">
        <is>
          <t xml:space="preserve"> </t>
        </is>
      </c>
      <c r="M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066</v>
      </c>
      <c r="J5" s="6" t="n">
        <v>66710</v>
      </c>
      <c r="K5" s="4" t="inlineStr">
        <is>
          <t xml:space="preserve"> </t>
        </is>
      </c>
      <c r="L5" s="4" t="inlineStr">
        <is>
          <t xml:space="preserve"> </t>
        </is>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5" t="n">
        <v>986598</v>
      </c>
      <c r="H6" s="5" t="n">
        <v>1185952</v>
      </c>
      <c r="I6" s="6" t="n">
        <v>986598</v>
      </c>
      <c r="J6" s="6" t="n">
        <v>1185952</v>
      </c>
      <c r="K6" s="4" t="inlineStr">
        <is>
          <t xml:space="preserve"> </t>
        </is>
      </c>
      <c r="L6" s="4" t="inlineStr">
        <is>
          <t xml:space="preserve"> </t>
        </is>
      </c>
      <c r="M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33656</v>
      </c>
      <c r="M9" s="4" t="inlineStr">
        <is>
          <t xml:space="preserve"> </t>
        </is>
      </c>
    </row>
    <row r="10">
      <c r="A10" s="4" t="inlineStr">
        <is>
          <t>Debt Instrument, Decrease, Forgiveness</t>
        </is>
      </c>
      <c r="B10" s="4" t="inlineStr">
        <is>
          <t xml:space="preserve"> </t>
        </is>
      </c>
      <c r="C10" s="4" t="inlineStr">
        <is>
          <t xml:space="preserve"> </t>
        </is>
      </c>
      <c r="D10" s="4" t="inlineStr">
        <is>
          <t xml:space="preserve"> </t>
        </is>
      </c>
      <c r="E10" s="4" t="inlineStr">
        <is>
          <t xml:space="preserve"> </t>
        </is>
      </c>
      <c r="F10" s="5" t="n">
        <v>12098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ond 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33655</v>
      </c>
      <c r="L13" s="4" t="inlineStr">
        <is>
          <t xml:space="preserve"> </t>
        </is>
      </c>
      <c r="M13" s="4" t="inlineStr">
        <is>
          <t xml:space="preserve"> </t>
        </is>
      </c>
    </row>
    <row r="14">
      <c r="A14" s="4" t="inlineStr">
        <is>
          <t>Debt Instrument, Decrease, Forgiveness</t>
        </is>
      </c>
      <c r="B14" s="4" t="inlineStr">
        <is>
          <t xml:space="preserve"> </t>
        </is>
      </c>
      <c r="C14" s="4" t="inlineStr">
        <is>
          <t xml:space="preserve"> </t>
        </is>
      </c>
      <c r="D14" s="4" t="inlineStr">
        <is>
          <t xml:space="preserve"> </t>
        </is>
      </c>
      <c r="E14" s="5" t="n">
        <v>674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eghany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50000</v>
      </c>
    </row>
    <row r="18">
      <c r="A18" s="4" t="inlineStr">
        <is>
          <t>Convertible Debt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12025</v>
      </c>
      <c r="H20" s="4" t="inlineStr">
        <is>
          <t xml:space="preserve"> </t>
        </is>
      </c>
      <c r="I20" s="6" t="n">
        <v>212025</v>
      </c>
      <c r="J20" s="4" t="inlineStr">
        <is>
          <t xml:space="preserve"> </t>
        </is>
      </c>
      <c r="K20" s="4" t="inlineStr">
        <is>
          <t xml:space="preserve"> </t>
        </is>
      </c>
      <c r="L20" s="4" t="inlineStr">
        <is>
          <t xml:space="preserve"> </t>
        </is>
      </c>
      <c r="M20" s="4" t="inlineStr">
        <is>
          <t xml:space="preserve"> </t>
        </is>
      </c>
    </row>
    <row r="21">
      <c r="A21" s="4" t="inlineStr">
        <is>
          <t>Proceeds from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6" t="n">
        <v>18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6" t="n">
        <v>12750</v>
      </c>
      <c r="H22" s="4" t="inlineStr">
        <is>
          <t xml:space="preserve"> </t>
        </is>
      </c>
      <c r="I22" s="6" t="n">
        <v>12750</v>
      </c>
      <c r="J22" s="4" t="inlineStr">
        <is>
          <t xml:space="preserve"> </t>
        </is>
      </c>
      <c r="K22" s="4" t="inlineStr">
        <is>
          <t xml:space="preserve"> </t>
        </is>
      </c>
      <c r="L22" s="4" t="inlineStr">
        <is>
          <t xml:space="preserve"> </t>
        </is>
      </c>
      <c r="M22" s="4" t="inlineStr">
        <is>
          <t xml:space="preserve"> </t>
        </is>
      </c>
    </row>
    <row r="23">
      <c r="A23" s="4" t="inlineStr">
        <is>
          <t>Convertible Debt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5" t="n">
        <v>140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Convertible Debt</t>
        </is>
      </c>
      <c r="B26" s="4" t="inlineStr">
        <is>
          <t xml:space="preserve"> </t>
        </is>
      </c>
      <c r="C26" s="6" t="n">
        <v>1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ssuance Costs, Net</t>
        </is>
      </c>
      <c r="B27" s="4" t="inlineStr">
        <is>
          <t xml:space="preserve"> </t>
        </is>
      </c>
      <c r="C27" s="5" t="n">
        <v>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Debt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5" t="n">
        <v>5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Convertible Debt</t>
        </is>
      </c>
      <c r="B31" s="4" t="inlineStr">
        <is>
          <t xml:space="preserve"> </t>
        </is>
      </c>
      <c r="C31" s="4" t="inlineStr">
        <is>
          <t xml:space="preserve"> </t>
        </is>
      </c>
      <c r="D31" s="6" t="n">
        <v>4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 Net</t>
        </is>
      </c>
      <c r="B32" s="4" t="inlineStr">
        <is>
          <t xml:space="preserve"> </t>
        </is>
      </c>
      <c r="C32" s="4" t="inlineStr">
        <is>
          <t xml:space="preserve"> </t>
        </is>
      </c>
      <c r="D32" s="5" t="n">
        <v>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Debt 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5" t="n">
        <v>97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Convertible Debt</t>
        </is>
      </c>
      <c r="B36" s="6" t="n">
        <v>8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ssuance Costs, Net</t>
        </is>
      </c>
      <c r="B37" s="5" t="n">
        <v>3750</v>
      </c>
      <c r="C37" s="4" t="inlineStr">
        <is>
          <t xml:space="preserve"> </t>
        </is>
      </c>
      <c r="D37" s="4" t="inlineStr">
        <is>
          <t xml:space="preserve"> </t>
        </is>
      </c>
      <c r="E37" s="4" t="inlineStr">
        <is>
          <t xml:space="preserve"> </t>
        </is>
      </c>
      <c r="F37" s="4" t="inlineStr">
        <is>
          <t xml:space="preserve"> </t>
        </is>
      </c>
      <c r="G37" s="4" t="inlineStr">
        <is>
          <t xml:space="preserve"> </t>
        </is>
      </c>
      <c r="H37" s="6" t="n">
        <v>22500</v>
      </c>
      <c r="I37" s="4" t="inlineStr">
        <is>
          <t xml:space="preserve"> </t>
        </is>
      </c>
      <c r="J37" s="6" t="n">
        <v>22500</v>
      </c>
      <c r="K37" s="4" t="inlineStr">
        <is>
          <t xml:space="preserve"> </t>
        </is>
      </c>
      <c r="L37" s="4" t="inlineStr">
        <is>
          <t xml:space="preserve"> </t>
        </is>
      </c>
      <c r="M37" s="4" t="inlineStr">
        <is>
          <t xml:space="preserve"> </t>
        </is>
      </c>
    </row>
    <row r="38">
      <c r="A38" s="4" t="inlineStr">
        <is>
          <t>Convertible Debt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8575</v>
      </c>
      <c r="I40" s="4" t="inlineStr">
        <is>
          <t xml:space="preserve"> </t>
        </is>
      </c>
      <c r="J40" s="5" t="n">
        <v>608575</v>
      </c>
      <c r="K40" s="4" t="inlineStr">
        <is>
          <t xml:space="preserve"> </t>
        </is>
      </c>
      <c r="L40" s="4" t="inlineStr">
        <is>
          <t xml:space="preserve"> </t>
        </is>
      </c>
      <c r="M40" s="4" t="inlineStr">
        <is>
          <t xml:space="preserve"> </t>
        </is>
      </c>
    </row>
    <row r="41">
      <c r="A41" s="4" t="inlineStr">
        <is>
          <t>Proceeds from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275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rtization of Debt Discount (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107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1500000</v>
      </c>
      <c r="H45" s="4" t="inlineStr">
        <is>
          <t xml:space="preserve"> </t>
        </is>
      </c>
      <c r="I45" s="5" t="n">
        <v>1500000</v>
      </c>
      <c r="J45" s="4" t="inlineStr">
        <is>
          <t xml:space="preserve"> </t>
        </is>
      </c>
      <c r="K45" s="4" t="inlineStr">
        <is>
          <t xml:space="preserve"> </t>
        </is>
      </c>
      <c r="L45" s="4" t="inlineStr">
        <is>
          <t xml:space="preserve"> </t>
        </is>
      </c>
      <c r="M45" s="4" t="inlineStr">
        <is>
          <t xml:space="preserve"> </t>
        </is>
      </c>
    </row>
  </sheetData>
  <mergeCells count="3">
    <mergeCell ref="A1:A2"/>
    <mergeCell ref="C1:F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PROVISION FOR INCOME TAXES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Net operating loss</t>
        </is>
      </c>
      <c r="B3" s="5" t="n">
        <v>1162438</v>
      </c>
      <c r="C3" s="5" t="n">
        <v>658225</v>
      </c>
    </row>
    <row r="4">
      <c r="A4" s="4" t="inlineStr">
        <is>
          <t>Stock compensation</t>
        </is>
      </c>
      <c r="B4" s="6" t="n">
        <v>387402</v>
      </c>
      <c r="C4" s="6" t="n">
        <v>348104</v>
      </c>
    </row>
    <row r="5">
      <c r="A5" s="4" t="inlineStr">
        <is>
          <t>Deferred compensation</t>
        </is>
      </c>
      <c r="B5" s="6" t="n">
        <v>456576</v>
      </c>
      <c r="C5" s="6" t="n">
        <v>356648</v>
      </c>
    </row>
    <row r="6">
      <c r="A6" s="4" t="inlineStr">
        <is>
          <t>Other</t>
        </is>
      </c>
      <c r="B6" s="6" t="n">
        <v>-13565</v>
      </c>
      <c r="C6" s="6" t="n">
        <v>-27123</v>
      </c>
    </row>
    <row r="7">
      <c r="A7" s="4" t="inlineStr">
        <is>
          <t>Valuation allowance</t>
        </is>
      </c>
      <c r="B7" s="6" t="n">
        <v>-1992851</v>
      </c>
      <c r="C7" s="6" t="n">
        <v>-1335854</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PROVISION FOR INCOME TAXES (Details 2)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Tax at statutory rate (21%)</t>
        </is>
      </c>
      <c r="B4" s="5" t="n">
        <v>-653530</v>
      </c>
      <c r="C4" s="5" t="n">
        <v>-188128</v>
      </c>
    </row>
    <row r="5">
      <c r="A5" s="4" t="inlineStr">
        <is>
          <t>Effect of non-taxable and non-deductible permanent differences</t>
        </is>
      </c>
      <c r="B5" s="6" t="n">
        <v>8253</v>
      </c>
      <c r="C5" s="6" t="n">
        <v>-263296</v>
      </c>
    </row>
    <row r="6">
      <c r="A6" s="4" t="inlineStr">
        <is>
          <t>Effect of change in statutory tax rate</t>
        </is>
      </c>
      <c r="B6" s="4" t="inlineStr">
        <is>
          <t xml:space="preserve"> </t>
        </is>
      </c>
      <c r="C6" s="4" t="inlineStr">
        <is>
          <t xml:space="preserve"> </t>
        </is>
      </c>
    </row>
    <row r="7">
      <c r="A7" s="4" t="inlineStr">
        <is>
          <t>Other</t>
        </is>
      </c>
      <c r="B7" s="6" t="n">
        <v>-11720</v>
      </c>
      <c r="C7" s="6" t="n">
        <v>99192</v>
      </c>
    </row>
    <row r="8">
      <c r="A8" s="4" t="inlineStr">
        <is>
          <t>Increase/(decrease) in valuation allowance</t>
        </is>
      </c>
      <c r="B8" s="6" t="n">
        <v>656997</v>
      </c>
      <c r="C8" s="6" t="n">
        <v>352232</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3</t>
        </is>
      </c>
      <c r="C2" s="2" t="inlineStr">
        <is>
          <t>May 31, 2022</t>
        </is>
      </c>
    </row>
    <row r="3">
      <c r="A3" s="3" t="inlineStr">
        <is>
          <t>Commitments and Contingencies Disclosure [Abstract]</t>
        </is>
      </c>
      <c r="B3" s="4" t="inlineStr">
        <is>
          <t xml:space="preserve"> </t>
        </is>
      </c>
      <c r="C3" s="4" t="inlineStr">
        <is>
          <t xml:space="preserve"> </t>
        </is>
      </c>
    </row>
    <row r="4">
      <c r="A4" s="4" t="inlineStr">
        <is>
          <t>Operating Leases, Rent Expense</t>
        </is>
      </c>
      <c r="B4" s="5" t="n">
        <v>645</v>
      </c>
      <c r="C4" s="5" t="n">
        <v>6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EQUITY METHOD INVESTMENT (Details) - USD ($)</t>
        </is>
      </c>
      <c r="B1" s="2" t="inlineStr">
        <is>
          <t>12 Months Ended</t>
        </is>
      </c>
    </row>
    <row r="2">
      <c r="B2" s="2" t="inlineStr">
        <is>
          <t>May 31, 2023</t>
        </is>
      </c>
      <c r="C2" s="2" t="inlineStr">
        <is>
          <t>May 31, 2022</t>
        </is>
      </c>
      <c r="D2" s="2" t="inlineStr">
        <is>
          <t>May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52082</v>
      </c>
      <c r="C4" s="5" t="n">
        <v>133197</v>
      </c>
      <c r="D4" s="4" t="inlineStr">
        <is>
          <t xml:space="preserve"> </t>
        </is>
      </c>
    </row>
    <row r="5">
      <c r="A5" s="4" t="inlineStr">
        <is>
          <t>Total Assets</t>
        </is>
      </c>
      <c r="B5" s="6" t="n">
        <v>5126127</v>
      </c>
      <c r="C5" s="6" t="n">
        <v>3701949</v>
      </c>
      <c r="D5" s="4" t="inlineStr">
        <is>
          <t xml:space="preserve"> </t>
        </is>
      </c>
    </row>
    <row r="6">
      <c r="A6" s="4" t="inlineStr">
        <is>
          <t>Current Liabilities</t>
        </is>
      </c>
      <c r="B6" s="6" t="n">
        <v>9602554</v>
      </c>
      <c r="C6" s="6" t="n">
        <v>5580797</v>
      </c>
      <c r="D6" s="4" t="inlineStr">
        <is>
          <t xml:space="preserve"> </t>
        </is>
      </c>
    </row>
    <row r="7">
      <c r="A7" s="4" t="inlineStr">
        <is>
          <t>Non-current Liabilities</t>
        </is>
      </c>
      <c r="B7" s="6" t="n">
        <v>604912</v>
      </c>
      <c r="C7" s="6" t="n">
        <v>919101</v>
      </c>
      <c r="D7" s="4" t="inlineStr">
        <is>
          <t xml:space="preserve"> </t>
        </is>
      </c>
    </row>
    <row r="8">
      <c r="A8" s="4" t="inlineStr">
        <is>
          <t>Shareholders equity</t>
        </is>
      </c>
      <c r="B8" s="6" t="n">
        <v>-5081339</v>
      </c>
      <c r="C8" s="6" t="n">
        <v>-2797949</v>
      </c>
      <c r="D8" s="5" t="n">
        <v>-2236598</v>
      </c>
    </row>
    <row r="9">
      <c r="A9" s="4" t="inlineStr">
        <is>
          <t>Total Liabilities and Shareholders Equity</t>
        </is>
      </c>
      <c r="B9" s="6" t="n">
        <v>5126127</v>
      </c>
      <c r="C9" s="6" t="n">
        <v>3701949</v>
      </c>
      <c r="D9" s="4" t="inlineStr">
        <is>
          <t xml:space="preserve"> </t>
        </is>
      </c>
    </row>
    <row r="10">
      <c r="A10" s="4" t="inlineStr">
        <is>
          <t>Revenue</t>
        </is>
      </c>
      <c r="B10" s="6" t="n">
        <v>0</v>
      </c>
      <c r="C10" s="6" t="n">
        <v>667608</v>
      </c>
      <c r="D10" s="4" t="inlineStr">
        <is>
          <t xml:space="preserve"> </t>
        </is>
      </c>
    </row>
    <row r="11">
      <c r="A11" s="4" t="inlineStr">
        <is>
          <t>Gross Profit</t>
        </is>
      </c>
      <c r="B11" s="4" t="inlineStr">
        <is>
          <t xml:space="preserve"> </t>
        </is>
      </c>
      <c r="C11" s="6" t="n">
        <v>-618636</v>
      </c>
      <c r="D11" s="4" t="inlineStr">
        <is>
          <t xml:space="preserve"> </t>
        </is>
      </c>
    </row>
    <row r="12">
      <c r="A12" s="4" t="inlineStr">
        <is>
          <t>Net Loss</t>
        </is>
      </c>
      <c r="B12" s="6" t="n">
        <v>-3112051</v>
      </c>
      <c r="C12" s="6" t="n">
        <v>-895847</v>
      </c>
      <c r="D12" s="4" t="inlineStr">
        <is>
          <t xml:space="preserve"> </t>
        </is>
      </c>
    </row>
    <row r="13">
      <c r="A13" s="4" t="inlineStr">
        <is>
          <t>Cat Creek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6" t="n">
        <v>82890</v>
      </c>
      <c r="C15" s="6" t="n">
        <v>343188</v>
      </c>
      <c r="D15" s="4" t="inlineStr">
        <is>
          <t xml:space="preserve"> </t>
        </is>
      </c>
    </row>
    <row r="16">
      <c r="A16" s="4" t="inlineStr">
        <is>
          <t>Non-current Assets</t>
        </is>
      </c>
      <c r="B16" s="6" t="n">
        <v>941340</v>
      </c>
      <c r="C16" s="6" t="n">
        <v>926464</v>
      </c>
      <c r="D16" s="4" t="inlineStr">
        <is>
          <t xml:space="preserve"> </t>
        </is>
      </c>
    </row>
    <row r="17">
      <c r="A17" s="4" t="inlineStr">
        <is>
          <t>Total Assets</t>
        </is>
      </c>
      <c r="B17" s="6" t="n">
        <v>1024230</v>
      </c>
      <c r="C17" s="6" t="n">
        <v>1269652</v>
      </c>
      <c r="D17" s="4" t="inlineStr">
        <is>
          <t xml:space="preserve"> </t>
        </is>
      </c>
    </row>
    <row r="18">
      <c r="A18" s="4" t="inlineStr">
        <is>
          <t>Current Liabilities</t>
        </is>
      </c>
      <c r="B18" s="6" t="n">
        <v>83342</v>
      </c>
      <c r="C18" s="6" t="n">
        <v>154384</v>
      </c>
      <c r="D18" s="4" t="inlineStr">
        <is>
          <t xml:space="preserve"> </t>
        </is>
      </c>
    </row>
    <row r="19">
      <c r="A19" s="4" t="inlineStr">
        <is>
          <t>Non-current Liabilities</t>
        </is>
      </c>
      <c r="B19" s="6" t="n">
        <v>441901</v>
      </c>
      <c r="C19" s="6" t="n">
        <v>425860</v>
      </c>
      <c r="D19" s="4" t="inlineStr">
        <is>
          <t xml:space="preserve"> </t>
        </is>
      </c>
    </row>
    <row r="20">
      <c r="A20" s="4" t="inlineStr">
        <is>
          <t>Shareholders equity</t>
        </is>
      </c>
      <c r="B20" s="6" t="n">
        <v>498988</v>
      </c>
      <c r="C20" s="6" t="n">
        <v>689408</v>
      </c>
      <c r="D20" s="4" t="inlineStr">
        <is>
          <t xml:space="preserve"> </t>
        </is>
      </c>
    </row>
    <row r="21">
      <c r="A21" s="4" t="inlineStr">
        <is>
          <t>Total Liabilities and Shareholders Equity</t>
        </is>
      </c>
      <c r="B21" s="6" t="n">
        <v>1024230</v>
      </c>
      <c r="C21" s="6" t="n">
        <v>1269652</v>
      </c>
      <c r="D21" s="4" t="inlineStr">
        <is>
          <t xml:space="preserve"> </t>
        </is>
      </c>
    </row>
    <row r="22">
      <c r="A22" s="4" t="inlineStr">
        <is>
          <t>Revenue</t>
        </is>
      </c>
      <c r="B22" s="6" t="n">
        <v>748424</v>
      </c>
      <c r="C22" s="6" t="n">
        <v>856935</v>
      </c>
      <c r="D22" s="4" t="inlineStr">
        <is>
          <t xml:space="preserve"> </t>
        </is>
      </c>
    </row>
    <row r="23">
      <c r="A23" s="4" t="inlineStr">
        <is>
          <t>Gross Profit</t>
        </is>
      </c>
      <c r="B23" s="6" t="n">
        <v>76359</v>
      </c>
      <c r="C23" s="6" t="n">
        <v>180769</v>
      </c>
      <c r="D23" s="4" t="inlineStr">
        <is>
          <t xml:space="preserve"> </t>
        </is>
      </c>
    </row>
    <row r="24">
      <c r="A24" s="4" t="inlineStr">
        <is>
          <t>Net Loss</t>
        </is>
      </c>
      <c r="B24" s="5" t="n">
        <v>-190421</v>
      </c>
      <c r="C24" s="5" t="n">
        <v>30842</v>
      </c>
      <c r="D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EQUITY METHOD INVESTMENT (Details 2) - USD ($)</t>
        </is>
      </c>
      <c r="B1" s="2" t="inlineStr">
        <is>
          <t>12 Months Ended</t>
        </is>
      </c>
    </row>
    <row r="2">
      <c r="B2" s="2" t="inlineStr">
        <is>
          <t>May 31, 2023</t>
        </is>
      </c>
      <c r="C2" s="2" t="inlineStr">
        <is>
          <t>May 31, 2022</t>
        </is>
      </c>
      <c r="D2" s="2" t="inlineStr">
        <is>
          <t>May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52082</v>
      </c>
      <c r="C4" s="5" t="n">
        <v>133197</v>
      </c>
      <c r="D4" s="4" t="inlineStr">
        <is>
          <t xml:space="preserve"> </t>
        </is>
      </c>
    </row>
    <row r="5">
      <c r="A5" s="4" t="inlineStr">
        <is>
          <t>Total Assets</t>
        </is>
      </c>
      <c r="B5" s="6" t="n">
        <v>5126127</v>
      </c>
      <c r="C5" s="6" t="n">
        <v>3701949</v>
      </c>
      <c r="D5" s="4" t="inlineStr">
        <is>
          <t xml:space="preserve"> </t>
        </is>
      </c>
    </row>
    <row r="6">
      <c r="A6" s="4" t="inlineStr">
        <is>
          <t>Accounts Payable</t>
        </is>
      </c>
      <c r="B6" s="6" t="n">
        <v>2197975</v>
      </c>
      <c r="C6" s="6" t="n">
        <v>1242905</v>
      </c>
      <c r="D6" s="4" t="inlineStr">
        <is>
          <t xml:space="preserve"> </t>
        </is>
      </c>
    </row>
    <row r="7">
      <c r="A7" s="4" t="inlineStr">
        <is>
          <t>Shareholders equity</t>
        </is>
      </c>
      <c r="B7" s="6" t="n">
        <v>-5081339</v>
      </c>
      <c r="C7" s="6" t="n">
        <v>-2797949</v>
      </c>
      <c r="D7" s="5" t="n">
        <v>-2236598</v>
      </c>
    </row>
    <row r="8">
      <c r="A8" s="4" t="inlineStr">
        <is>
          <t>Total Liabilities and Shareholders Equity</t>
        </is>
      </c>
      <c r="B8" s="6" t="n">
        <v>5126127</v>
      </c>
      <c r="C8" s="6" t="n">
        <v>3701949</v>
      </c>
      <c r="D8" s="4" t="inlineStr">
        <is>
          <t xml:space="preserve"> </t>
        </is>
      </c>
    </row>
    <row r="9">
      <c r="A9" s="4" t="inlineStr">
        <is>
          <t>Revenue</t>
        </is>
      </c>
      <c r="B9" s="6" t="n">
        <v>0</v>
      </c>
      <c r="C9" s="6" t="n">
        <v>667608</v>
      </c>
      <c r="D9" s="4" t="inlineStr">
        <is>
          <t xml:space="preserve"> </t>
        </is>
      </c>
    </row>
    <row r="10">
      <c r="A10" s="4" t="inlineStr">
        <is>
          <t>Gross Profit</t>
        </is>
      </c>
      <c r="B10" s="4" t="inlineStr">
        <is>
          <t xml:space="preserve"> </t>
        </is>
      </c>
      <c r="C10" s="6" t="n">
        <v>-618636</v>
      </c>
      <c r="D10" s="4" t="inlineStr">
        <is>
          <t xml:space="preserve"> </t>
        </is>
      </c>
    </row>
    <row r="11">
      <c r="A11" s="4" t="inlineStr">
        <is>
          <t>Net Loss</t>
        </is>
      </c>
      <c r="B11" s="6" t="n">
        <v>-3112051</v>
      </c>
      <c r="C11" s="6" t="n">
        <v>-895847</v>
      </c>
      <c r="D11" s="4" t="inlineStr">
        <is>
          <t xml:space="preserve"> </t>
        </is>
      </c>
    </row>
    <row r="12">
      <c r="A12" s="4" t="inlineStr">
        <is>
          <t>Olfert 114 Holding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urrent Assets</t>
        </is>
      </c>
      <c r="B14" s="6" t="n">
        <v>508</v>
      </c>
      <c r="C14" s="6" t="n">
        <v>996</v>
      </c>
      <c r="D14" s="4" t="inlineStr">
        <is>
          <t xml:space="preserve"> </t>
        </is>
      </c>
    </row>
    <row r="15">
      <c r="A15" s="4" t="inlineStr">
        <is>
          <t>Non-current Assets</t>
        </is>
      </c>
      <c r="B15" s="6" t="n">
        <v>1859793</v>
      </c>
      <c r="C15" s="6" t="n">
        <v>1143757</v>
      </c>
      <c r="D15" s="4" t="inlineStr">
        <is>
          <t xml:space="preserve"> </t>
        </is>
      </c>
    </row>
    <row r="16">
      <c r="A16" s="4" t="inlineStr">
        <is>
          <t>Total Assets</t>
        </is>
      </c>
      <c r="B16" s="6" t="n">
        <v>1859793</v>
      </c>
      <c r="C16" s="6" t="n">
        <v>1144753</v>
      </c>
      <c r="D16" s="4" t="inlineStr">
        <is>
          <t xml:space="preserve"> </t>
        </is>
      </c>
    </row>
    <row r="17">
      <c r="A17" s="4" t="inlineStr">
        <is>
          <t>Accounts Payable</t>
        </is>
      </c>
      <c r="B17" s="6" t="n">
        <v>5750</v>
      </c>
      <c r="C17" s="4" t="inlineStr">
        <is>
          <t xml:space="preserve"> </t>
        </is>
      </c>
      <c r="D17" s="4" t="inlineStr">
        <is>
          <t xml:space="preserve"> </t>
        </is>
      </c>
    </row>
    <row r="18">
      <c r="A18" s="4" t="inlineStr">
        <is>
          <t>Shareholders equity</t>
        </is>
      </c>
      <c r="B18" s="6" t="n">
        <v>1853593</v>
      </c>
      <c r="C18" s="6" t="n">
        <v>1144753</v>
      </c>
      <c r="D18" s="4" t="inlineStr">
        <is>
          <t xml:space="preserve"> </t>
        </is>
      </c>
    </row>
    <row r="19">
      <c r="A19" s="4" t="inlineStr">
        <is>
          <t>Total Liabilities and Shareholders Equity</t>
        </is>
      </c>
      <c r="B19" s="6" t="n">
        <v>1859703</v>
      </c>
      <c r="C19" s="6" t="n">
        <v>1144753</v>
      </c>
      <c r="D19" s="4" t="inlineStr">
        <is>
          <t xml:space="preserve"> </t>
        </is>
      </c>
    </row>
    <row r="20">
      <c r="A20" s="4" t="inlineStr">
        <is>
          <t>Revenue</t>
        </is>
      </c>
      <c r="B20" s="4" t="inlineStr">
        <is>
          <t xml:space="preserve"> </t>
        </is>
      </c>
      <c r="C20" s="4" t="inlineStr">
        <is>
          <t xml:space="preserve"> </t>
        </is>
      </c>
      <c r="D20" s="4" t="inlineStr">
        <is>
          <t xml:space="preserve"> </t>
        </is>
      </c>
    </row>
    <row r="21">
      <c r="A21" s="4" t="inlineStr">
        <is>
          <t>Gross Profit</t>
        </is>
      </c>
      <c r="B21" s="4" t="inlineStr">
        <is>
          <t xml:space="preserve"> </t>
        </is>
      </c>
      <c r="C21" s="4" t="inlineStr">
        <is>
          <t xml:space="preserve"> </t>
        </is>
      </c>
      <c r="D21" s="4" t="inlineStr">
        <is>
          <t xml:space="preserve"> </t>
        </is>
      </c>
    </row>
    <row r="22">
      <c r="A22" s="4" t="inlineStr">
        <is>
          <t>Net Loss</t>
        </is>
      </c>
      <c r="B22" s="5" t="n">
        <v>-5790</v>
      </c>
      <c r="C22" s="5" t="n">
        <v>-4</v>
      </c>
      <c r="D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METHOD INVESTMENTS (Details Narrative) - Cat Creek [Member]</t>
        </is>
      </c>
      <c r="B1" s="2" t="inlineStr">
        <is>
          <t>Jun. 30, 2021 USD ($)</t>
        </is>
      </c>
    </row>
    <row r="2">
      <c r="A2" s="3" t="inlineStr">
        <is>
          <t>Restructuring Cost and Reserve [Line Items]</t>
        </is>
      </c>
      <c r="B2" s="4" t="inlineStr">
        <is>
          <t xml:space="preserve"> </t>
        </is>
      </c>
    </row>
    <row r="3">
      <c r="A3" s="4" t="inlineStr">
        <is>
          <t>Business Combination, Control Obtained Description</t>
        </is>
      </c>
      <c r="B3" s="4" t="inlineStr">
        <is>
          <t>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t>
        </is>
      </c>
    </row>
    <row r="4">
      <c r="A4" s="4" t="inlineStr">
        <is>
          <t>Business Combination, Consideration Transferred</t>
        </is>
      </c>
      <c r="B4" s="5" t="n">
        <v>448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May. 31, 2021</t>
        </is>
      </c>
      <c r="B2" s="5" t="n">
        <v>5451</v>
      </c>
      <c r="C2" s="4" t="inlineStr">
        <is>
          <t xml:space="preserve"> </t>
        </is>
      </c>
      <c r="D2" s="5" t="n">
        <v>8844592</v>
      </c>
      <c r="E2" s="5" t="n">
        <v>-11086641</v>
      </c>
      <c r="F2" s="5" t="n">
        <v>-2236598</v>
      </c>
    </row>
    <row r="3">
      <c r="A3" s="4" t="inlineStr">
        <is>
          <t>Beginning Balance, Shares at May. 31, 2021</t>
        </is>
      </c>
      <c r="B3" s="6" t="n">
        <v>54514765</v>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6" t="n">
        <v>278578</v>
      </c>
      <c r="E4" s="4" t="inlineStr">
        <is>
          <t xml:space="preserve"> </t>
        </is>
      </c>
      <c r="F4" s="6" t="n">
        <v>278578</v>
      </c>
    </row>
    <row r="5">
      <c r="A5" s="4" t="inlineStr">
        <is>
          <t>Beneficial conversion feature of convertible debt</t>
        </is>
      </c>
      <c r="B5" s="4" t="inlineStr">
        <is>
          <t xml:space="preserve"> </t>
        </is>
      </c>
      <c r="C5" s="4" t="inlineStr">
        <is>
          <t xml:space="preserve"> </t>
        </is>
      </c>
      <c r="D5" s="6" t="n">
        <v>55918</v>
      </c>
      <c r="E5" s="4" t="inlineStr">
        <is>
          <t xml:space="preserve"> </t>
        </is>
      </c>
      <c r="F5" s="6" t="n">
        <v>55918</v>
      </c>
    </row>
    <row r="6">
      <c r="A6" s="4" t="inlineStr">
        <is>
          <t>Net Loss</t>
        </is>
      </c>
      <c r="B6" s="4" t="inlineStr">
        <is>
          <t xml:space="preserve"> </t>
        </is>
      </c>
      <c r="C6" s="4" t="inlineStr">
        <is>
          <t xml:space="preserve"> </t>
        </is>
      </c>
      <c r="D6" s="4" t="inlineStr">
        <is>
          <t xml:space="preserve"> </t>
        </is>
      </c>
      <c r="E6" s="6" t="n">
        <v>-895847</v>
      </c>
      <c r="F6" s="6" t="n">
        <v>-895847</v>
      </c>
    </row>
    <row r="7">
      <c r="A7" s="4" t="inlineStr">
        <is>
          <t xml:space="preserve">Issuance of shares upon debt conversion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value at May. 31, 2022</t>
        </is>
      </c>
      <c r="B8" s="5" t="n">
        <v>5451</v>
      </c>
      <c r="C8" s="4" t="inlineStr">
        <is>
          <t xml:space="preserve"> </t>
        </is>
      </c>
      <c r="D8" s="6" t="n">
        <v>9179088</v>
      </c>
      <c r="E8" s="6" t="n">
        <v>-11982488</v>
      </c>
      <c r="F8" s="6" t="n">
        <v>-2797949</v>
      </c>
    </row>
    <row r="9">
      <c r="A9" s="4" t="inlineStr">
        <is>
          <t>Ending Balance, Shares at May. 31, 2022</t>
        </is>
      </c>
      <c r="B9" s="6" t="n">
        <v>54514765</v>
      </c>
      <c r="C9" s="4" t="inlineStr">
        <is>
          <t xml:space="preserve"> </t>
        </is>
      </c>
      <c r="D9" s="4" t="inlineStr">
        <is>
          <t xml:space="preserve"> </t>
        </is>
      </c>
      <c r="E9" s="4" t="inlineStr">
        <is>
          <t xml:space="preserve"> </t>
        </is>
      </c>
      <c r="F9" s="4" t="inlineStr">
        <is>
          <t xml:space="preserve"> </t>
        </is>
      </c>
    </row>
    <row r="10">
      <c r="A10" s="4" t="inlineStr">
        <is>
          <t>Share based compensation</t>
        </is>
      </c>
      <c r="B10" s="4" t="inlineStr">
        <is>
          <t xml:space="preserve"> </t>
        </is>
      </c>
      <c r="C10" s="4" t="inlineStr">
        <is>
          <t xml:space="preserve"> </t>
        </is>
      </c>
      <c r="D10" s="6" t="n">
        <v>161984</v>
      </c>
      <c r="E10" s="4" t="inlineStr">
        <is>
          <t xml:space="preserve"> </t>
        </is>
      </c>
      <c r="F10" s="6" t="n">
        <v>161984</v>
      </c>
    </row>
    <row r="11">
      <c r="A11" s="4" t="inlineStr">
        <is>
          <t>Net Loss</t>
        </is>
      </c>
      <c r="B11" s="4" t="inlineStr">
        <is>
          <t xml:space="preserve"> </t>
        </is>
      </c>
      <c r="C11" s="4" t="inlineStr">
        <is>
          <t xml:space="preserve"> </t>
        </is>
      </c>
      <c r="D11" s="4" t="inlineStr">
        <is>
          <t xml:space="preserve"> </t>
        </is>
      </c>
      <c r="E11" s="6" t="n">
        <v>-3112051</v>
      </c>
      <c r="F11" s="6" t="n">
        <v>-3112051</v>
      </c>
    </row>
    <row r="12">
      <c r="A12" s="4" t="inlineStr">
        <is>
          <t>Cumulative effect of accounting changes</t>
        </is>
      </c>
      <c r="B12" s="4" t="inlineStr">
        <is>
          <t xml:space="preserve"> </t>
        </is>
      </c>
      <c r="C12" s="4" t="inlineStr">
        <is>
          <t xml:space="preserve"> </t>
        </is>
      </c>
      <c r="D12" s="6" t="n">
        <v>-55918</v>
      </c>
      <c r="E12" s="6" t="n">
        <v>16200</v>
      </c>
      <c r="F12" s="6" t="n">
        <v>-39718</v>
      </c>
    </row>
    <row r="13">
      <c r="A13" s="4" t="inlineStr">
        <is>
          <t>Restricted stock issued to consultants</t>
        </is>
      </c>
      <c r="B13" s="5" t="n">
        <v>127</v>
      </c>
      <c r="C13" s="4" t="inlineStr">
        <is>
          <t xml:space="preserve"> </t>
        </is>
      </c>
      <c r="D13" s="6" t="n">
        <v>187130</v>
      </c>
      <c r="E13" s="4" t="inlineStr">
        <is>
          <t xml:space="preserve"> </t>
        </is>
      </c>
      <c r="F13" s="6" t="n">
        <v>187257</v>
      </c>
    </row>
    <row r="14">
      <c r="A14" s="4" t="inlineStr">
        <is>
          <t>Restricted stock issued to consultants, Shares</t>
        </is>
      </c>
      <c r="B14" s="6" t="n">
        <v>1272574</v>
      </c>
      <c r="C14" s="4" t="inlineStr">
        <is>
          <t xml:space="preserve"> </t>
        </is>
      </c>
      <c r="D14" s="4" t="inlineStr">
        <is>
          <t xml:space="preserve"> </t>
        </is>
      </c>
      <c r="E14" s="4" t="inlineStr">
        <is>
          <t xml:space="preserve"> </t>
        </is>
      </c>
      <c r="F14" s="4" t="inlineStr">
        <is>
          <t xml:space="preserve"> </t>
        </is>
      </c>
    </row>
    <row r="15">
      <c r="A15" s="4" t="inlineStr">
        <is>
          <t xml:space="preserve">Issuance of shares upon debt conversion            </t>
        </is>
      </c>
      <c r="B15" s="5" t="n">
        <v>437</v>
      </c>
      <c r="C15" s="4" t="inlineStr">
        <is>
          <t xml:space="preserve"> </t>
        </is>
      </c>
      <c r="D15" s="6" t="n">
        <v>251381</v>
      </c>
      <c r="E15" s="4" t="inlineStr">
        <is>
          <t xml:space="preserve"> </t>
        </is>
      </c>
      <c r="F15" s="6" t="n">
        <v>251818</v>
      </c>
    </row>
    <row r="16">
      <c r="A16" s="4" t="inlineStr">
        <is>
          <t>Debt Conversion, Converted Instrument, Shares Issued</t>
        </is>
      </c>
      <c r="B16" s="6" t="n">
        <v>4370081</v>
      </c>
      <c r="C16" s="4" t="inlineStr">
        <is>
          <t xml:space="preserve"> </t>
        </is>
      </c>
      <c r="D16" s="4" t="inlineStr">
        <is>
          <t xml:space="preserve"> </t>
        </is>
      </c>
      <c r="E16" s="4" t="inlineStr">
        <is>
          <t xml:space="preserve"> </t>
        </is>
      </c>
      <c r="F16" s="4" t="inlineStr">
        <is>
          <t xml:space="preserve"> </t>
        </is>
      </c>
    </row>
    <row r="17">
      <c r="A17" s="4" t="inlineStr">
        <is>
          <t>Proceeds from issuance of shares</t>
        </is>
      </c>
      <c r="B17" s="5" t="n">
        <v>607</v>
      </c>
      <c r="C17" s="4" t="inlineStr">
        <is>
          <t xml:space="preserve"> </t>
        </is>
      </c>
      <c r="D17" s="6" t="n">
        <v>266713</v>
      </c>
      <c r="E17" s="4" t="inlineStr">
        <is>
          <t xml:space="preserve"> </t>
        </is>
      </c>
      <c r="F17" s="6" t="n">
        <v>267320</v>
      </c>
    </row>
    <row r="18">
      <c r="A18" s="4" t="inlineStr">
        <is>
          <t>Proceeds from issuance of shares, Shares</t>
        </is>
      </c>
      <c r="B18" s="6" t="n">
        <v>6062886</v>
      </c>
      <c r="C18" s="4" t="inlineStr">
        <is>
          <t xml:space="preserve"> </t>
        </is>
      </c>
      <c r="D18" s="4" t="inlineStr">
        <is>
          <t xml:space="preserve"> </t>
        </is>
      </c>
      <c r="E18" s="4" t="inlineStr">
        <is>
          <t xml:space="preserve"> </t>
        </is>
      </c>
      <c r="F18" s="4" t="inlineStr">
        <is>
          <t xml:space="preserve"> </t>
        </is>
      </c>
    </row>
    <row r="19">
      <c r="A19" s="4" t="inlineStr">
        <is>
          <t>Ending balance, value at May. 31, 2023</t>
        </is>
      </c>
      <c r="B19" s="5" t="n">
        <v>6622</v>
      </c>
      <c r="C19" s="4" t="inlineStr">
        <is>
          <t xml:space="preserve"> </t>
        </is>
      </c>
      <c r="D19" s="5" t="n">
        <v>9990378</v>
      </c>
      <c r="E19" s="5" t="n">
        <v>-15078339</v>
      </c>
      <c r="F19" s="5" t="n">
        <v>-5081339</v>
      </c>
    </row>
    <row r="20">
      <c r="A20" s="4" t="inlineStr">
        <is>
          <t>Ending Balance, Shares at May. 31, 2023</t>
        </is>
      </c>
      <c r="B20" s="6" t="n">
        <v>66220306</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5" t="n">
        <v>-3112051</v>
      </c>
      <c r="C4" s="5" t="n">
        <v>-895847</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6" t="n">
        <v>161984</v>
      </c>
      <c r="C6" s="6" t="n">
        <v>278578</v>
      </c>
    </row>
    <row r="7">
      <c r="A7" s="4" t="inlineStr">
        <is>
          <t>Restricted stock expense</t>
        </is>
      </c>
      <c r="B7" s="6" t="n">
        <v>187257</v>
      </c>
      <c r="C7" s="4" t="inlineStr">
        <is>
          <t xml:space="preserve"> </t>
        </is>
      </c>
    </row>
    <row r="8">
      <c r="A8" s="4" t="inlineStr">
        <is>
          <t>Income from PPP loan forgiveness</t>
        </is>
      </c>
      <c r="B8" s="4" t="inlineStr">
        <is>
          <t xml:space="preserve"> </t>
        </is>
      </c>
      <c r="C8" s="6" t="n">
        <v>-1292396</v>
      </c>
    </row>
    <row r="9">
      <c r="A9" s="4" t="inlineStr">
        <is>
          <t>Amortization of debt discount</t>
        </is>
      </c>
      <c r="B9" s="6" t="n">
        <v>112066</v>
      </c>
      <c r="C9" s="6" t="n">
        <v>66710</v>
      </c>
    </row>
    <row r="10">
      <c r="A10" s="4" t="inlineStr">
        <is>
          <t>Equity method (income)/loss</t>
        </is>
      </c>
      <c r="B10" s="6" t="n">
        <v>95454</v>
      </c>
      <c r="C10" s="6" t="n">
        <v>-15421</v>
      </c>
    </row>
    <row r="11">
      <c r="A11" s="4" t="inlineStr">
        <is>
          <t>Depreciation</t>
        </is>
      </c>
      <c r="B11" s="6" t="n">
        <v>39722</v>
      </c>
      <c r="C11" s="6" t="n">
        <v>55811</v>
      </c>
    </row>
    <row r="12">
      <c r="A12" s="4" t="inlineStr">
        <is>
          <t>Accretion expense</t>
        </is>
      </c>
      <c r="B12" s="6" t="n">
        <v>6176</v>
      </c>
      <c r="C12" s="4" t="inlineStr">
        <is>
          <t xml:space="preserve"> </t>
        </is>
      </c>
    </row>
    <row r="13">
      <c r="A13" s="4" t="inlineStr">
        <is>
          <t>Gain on sale of assets</t>
        </is>
      </c>
      <c r="B13" s="6" t="n">
        <v>-72704</v>
      </c>
      <c r="C13" s="4" t="inlineStr">
        <is>
          <t xml:space="preserve"> </t>
        </is>
      </c>
    </row>
    <row r="14">
      <c r="A14" s="3" t="inlineStr">
        <is>
          <t>Changes in operating assets and liabilities:</t>
        </is>
      </c>
      <c r="B14" s="4" t="inlineStr">
        <is>
          <t xml:space="preserve"> </t>
        </is>
      </c>
      <c r="C14" s="4" t="inlineStr">
        <is>
          <t xml:space="preserve"> </t>
        </is>
      </c>
    </row>
    <row r="15">
      <c r="A15" s="4" t="inlineStr">
        <is>
          <t>Receivables</t>
        </is>
      </c>
      <c r="B15" s="4" t="inlineStr">
        <is>
          <t xml:space="preserve"> </t>
        </is>
      </c>
      <c r="C15" s="6" t="n">
        <v>168522</v>
      </c>
    </row>
    <row r="16">
      <c r="A16" s="4" t="inlineStr">
        <is>
          <t>Receivables from related party</t>
        </is>
      </c>
      <c r="B16" s="4" t="inlineStr">
        <is>
          <t xml:space="preserve"> </t>
        </is>
      </c>
      <c r="C16" s="6" t="n">
        <v>-1779</v>
      </c>
    </row>
    <row r="17">
      <c r="A17" s="4" t="inlineStr">
        <is>
          <t>Prepaid expenses and other current assets</t>
        </is>
      </c>
      <c r="B17" s="6" t="n">
        <v>-14314</v>
      </c>
      <c r="C17" s="6" t="n">
        <v>214915</v>
      </c>
    </row>
    <row r="18">
      <c r="A18" s="4" t="inlineStr">
        <is>
          <t>Accounts payable and accrued liabilities</t>
        </is>
      </c>
      <c r="B18" s="6" t="n">
        <v>150132</v>
      </c>
      <c r="C18" s="6" t="n">
        <v>104041</v>
      </c>
    </row>
    <row r="19">
      <c r="A19" s="4" t="inlineStr">
        <is>
          <t>Accrued payroll liabilities</t>
        </is>
      </c>
      <c r="B19" s="6" t="n">
        <v>620391</v>
      </c>
      <c r="C19" s="6" t="n">
        <v>180536</v>
      </c>
    </row>
    <row r="20">
      <c r="A20" s="4" t="inlineStr">
        <is>
          <t>Accrued interest</t>
        </is>
      </c>
      <c r="B20" s="6" t="n">
        <v>185515</v>
      </c>
      <c r="C20" s="6" t="n">
        <v>31743</v>
      </c>
    </row>
    <row r="21">
      <c r="A21" s="4" t="inlineStr">
        <is>
          <t>Deferred revenue</t>
        </is>
      </c>
      <c r="B21" s="4" t="inlineStr">
        <is>
          <t xml:space="preserve"> </t>
        </is>
      </c>
      <c r="C21" s="6" t="n">
        <v>-95373</v>
      </c>
    </row>
    <row r="22">
      <c r="A22" s="4" t="inlineStr">
        <is>
          <t>NET CASH USED IN OPERATING ACTIVITIES</t>
        </is>
      </c>
      <c r="B22" s="6" t="n">
        <v>-1640372</v>
      </c>
      <c r="C22" s="6" t="n">
        <v>-1199960</v>
      </c>
    </row>
    <row r="23">
      <c r="A23" s="3" t="inlineStr">
        <is>
          <t>CASH FLOWS FROM INVESTING ACTIVITIES</t>
        </is>
      </c>
      <c r="B23" s="4" t="inlineStr">
        <is>
          <t xml:space="preserve"> </t>
        </is>
      </c>
      <c r="C23" s="4" t="inlineStr">
        <is>
          <t xml:space="preserve"> </t>
        </is>
      </c>
    </row>
    <row r="24">
      <c r="A24" s="4" t="inlineStr">
        <is>
          <t>Investment in property, plant and equipment</t>
        </is>
      </c>
      <c r="B24" s="6" t="n">
        <v>-303</v>
      </c>
      <c r="C24" s="6" t="n">
        <v>-58224</v>
      </c>
    </row>
    <row r="25">
      <c r="A25" s="4" t="inlineStr">
        <is>
          <t>Investment in oil and gas field acquisition and drilling costs</t>
        </is>
      </c>
      <c r="B25" s="6" t="n">
        <v>-978325</v>
      </c>
      <c r="C25" s="6" t="n">
        <v>-1365627</v>
      </c>
    </row>
    <row r="26">
      <c r="A26" s="4" t="inlineStr">
        <is>
          <t>Investment in equity method investment</t>
        </is>
      </c>
      <c r="B26" s="6" t="n">
        <v>-18438</v>
      </c>
      <c r="C26" s="4" t="inlineStr">
        <is>
          <t xml:space="preserve"> </t>
        </is>
      </c>
    </row>
    <row r="27">
      <c r="A27" s="4" t="inlineStr">
        <is>
          <t>NET CASH USED IN INVESTING ACTIVITIES</t>
        </is>
      </c>
      <c r="B27" s="6" t="n">
        <v>-997066</v>
      </c>
      <c r="C27" s="6" t="n">
        <v>-1423851</v>
      </c>
    </row>
    <row r="28">
      <c r="A28" s="3" t="inlineStr">
        <is>
          <t>CASH FLOWS FROM FINANCING ACTIVITIES</t>
        </is>
      </c>
      <c r="B28" s="4" t="inlineStr">
        <is>
          <t xml:space="preserve"> </t>
        </is>
      </c>
      <c r="C28" s="4" t="inlineStr">
        <is>
          <t xml:space="preserve"> </t>
        </is>
      </c>
    </row>
    <row r="29">
      <c r="A29" s="4" t="inlineStr">
        <is>
          <t>Proceeds from convertible debt</t>
        </is>
      </c>
      <c r="B29" s="6" t="n">
        <v>1142423</v>
      </c>
      <c r="C29" s="6" t="n">
        <v>527500</v>
      </c>
    </row>
    <row r="30">
      <c r="A30" s="4" t="inlineStr">
        <is>
          <t>Repayment of convertible debt</t>
        </is>
      </c>
      <c r="B30" s="6" t="n">
        <v>-546059</v>
      </c>
      <c r="C30" s="6" t="n">
        <v>-185625</v>
      </c>
    </row>
    <row r="31">
      <c r="A31" s="4" t="inlineStr">
        <is>
          <t>Proceeds from note payable – related party</t>
        </is>
      </c>
      <c r="B31" s="6" t="n">
        <v>292099</v>
      </c>
      <c r="C31" s="6" t="n">
        <v>136479</v>
      </c>
    </row>
    <row r="32">
      <c r="A32" s="4" t="inlineStr">
        <is>
          <t>Proceeds from revolving note</t>
        </is>
      </c>
      <c r="B32" s="6" t="n">
        <v>998000</v>
      </c>
      <c r="C32" s="6" t="n">
        <v>62858</v>
      </c>
    </row>
    <row r="33">
      <c r="A33" s="4" t="inlineStr">
        <is>
          <t>Repayment of revolving note</t>
        </is>
      </c>
      <c r="B33" s="6" t="n">
        <v>-127858</v>
      </c>
      <c r="C33" s="4" t="inlineStr">
        <is>
          <t xml:space="preserve"> </t>
        </is>
      </c>
    </row>
    <row r="34">
      <c r="A34" s="4" t="inlineStr">
        <is>
          <t>Proceeds from prefunded billing costs</t>
        </is>
      </c>
      <c r="B34" s="6" t="n">
        <v>715438</v>
      </c>
      <c r="C34" s="6" t="n">
        <v>1000000</v>
      </c>
    </row>
    <row r="35">
      <c r="A35" s="4" t="inlineStr">
        <is>
          <t>PPP loan repayments</t>
        </is>
      </c>
      <c r="B35" s="6" t="n">
        <v>-199354</v>
      </c>
      <c r="C35" s="6" t="n">
        <v>-4868</v>
      </c>
    </row>
    <row r="36">
      <c r="A36" s="4" t="inlineStr">
        <is>
          <t>Proceeds from sale of common stock</t>
        </is>
      </c>
      <c r="B36" s="6" t="n">
        <v>267320</v>
      </c>
      <c r="C36" s="4" t="inlineStr">
        <is>
          <t xml:space="preserve"> </t>
        </is>
      </c>
    </row>
    <row r="37">
      <c r="A37" s="4" t="inlineStr">
        <is>
          <t>NET CASH PROVIDED BY FINANCING ACTIVITIES</t>
        </is>
      </c>
      <c r="B37" s="6" t="n">
        <v>2542009</v>
      </c>
      <c r="C37" s="6" t="n">
        <v>1536344</v>
      </c>
    </row>
    <row r="38">
      <c r="A38" s="4" t="inlineStr">
        <is>
          <t>Net change in cash and cash equivalents</t>
        </is>
      </c>
      <c r="B38" s="6" t="n">
        <v>-95429</v>
      </c>
      <c r="C38" s="6" t="n">
        <v>-1087467</v>
      </c>
    </row>
    <row r="39">
      <c r="A39" s="4" t="inlineStr">
        <is>
          <t>Cash and cash equivalents at beginning of period</t>
        </is>
      </c>
      <c r="B39" s="6" t="n">
        <v>109183</v>
      </c>
      <c r="C39" s="6" t="n">
        <v>1196650</v>
      </c>
    </row>
    <row r="40">
      <c r="A40" s="4" t="inlineStr">
        <is>
          <t>CASH AND CASH EQUIVALENTS AT END OF PERIOD</t>
        </is>
      </c>
      <c r="B40" s="6" t="n">
        <v>13754</v>
      </c>
      <c r="C40" s="6" t="n">
        <v>109183</v>
      </c>
    </row>
    <row r="41">
      <c r="A41" s="3" t="inlineStr">
        <is>
          <t>SUPPLEMENTAL DISCLOSURE OF CASH FLOW INFORMATION</t>
        </is>
      </c>
      <c r="B41" s="4" t="inlineStr">
        <is>
          <t xml:space="preserve"> </t>
        </is>
      </c>
      <c r="C41" s="4" t="inlineStr">
        <is>
          <t xml:space="preserve"> </t>
        </is>
      </c>
    </row>
    <row r="42">
      <c r="A42" s="4" t="inlineStr">
        <is>
          <t>Cash paid for interest expense</t>
        </is>
      </c>
      <c r="B42" s="6" t="n">
        <v>95897</v>
      </c>
      <c r="C42" s="6" t="n">
        <v>37666</v>
      </c>
    </row>
    <row r="43">
      <c r="A43" s="4" t="inlineStr">
        <is>
          <t>Cash paid for income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Oil and gas acquisition costs in accounts payable</t>
        </is>
      </c>
      <c r="B45" s="6" t="n">
        <v>804938</v>
      </c>
      <c r="C45" s="6" t="n">
        <v>955043</v>
      </c>
    </row>
    <row r="46">
      <c r="A46" s="4" t="inlineStr">
        <is>
          <t>Long-lived assets in exchange for reduction in deferred compensation</t>
        </is>
      </c>
      <c r="B46" s="6" t="n">
        <v>97760</v>
      </c>
      <c r="C46" s="4" t="inlineStr">
        <is>
          <t xml:space="preserve"> </t>
        </is>
      </c>
    </row>
    <row r="47">
      <c r="A47" s="4" t="inlineStr">
        <is>
          <t>Sale of assets in exchange for note payable repayment</t>
        </is>
      </c>
      <c r="B47" s="6" t="n">
        <v>136479</v>
      </c>
      <c r="C47" s="4" t="inlineStr">
        <is>
          <t xml:space="preserve"> </t>
        </is>
      </c>
    </row>
    <row r="48">
      <c r="A48" s="4" t="inlineStr">
        <is>
          <t>Conversion of convertible debt to common stock</t>
        </is>
      </c>
      <c r="B48" s="6" t="n">
        <v>251818</v>
      </c>
      <c r="C48" s="4" t="inlineStr">
        <is>
          <t xml:space="preserve"> </t>
        </is>
      </c>
    </row>
    <row r="49">
      <c r="A49" s="4" t="inlineStr">
        <is>
          <t>Asset retirement obligation</t>
        </is>
      </c>
      <c r="B49" s="4" t="inlineStr">
        <is>
          <t xml:space="preserve"> </t>
        </is>
      </c>
      <c r="C49" s="5" t="n">
        <v>61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y 31,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The
accompanying consolidated financial statements have been prepared by management of Laredo Oil, Inc. (the Company). The
Company was incorporated under the laws of the State of Delaware on March 31, 2008 under the name of Laredo Mining, Inc.
with authorized common stock of 90,000,000 0.0001 10,000,000 0.0001 120,000,000 0.0001 Laredo
Oil, Inc. (the Company) is an oil exploration and production (E&amp;P) company primarily engaged in acquisition
and exploration efforts for mineral properties.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nhanced oil recovery (EOR)
methods. However, the Company was unable to raise the capital required to purchase any suitable oil fields. On June 14, 2011, the Company
entered into several agreements with Stranded Oil Resources Corporation (SORC), a wholly owned subsidiary of Alleghany
Corporation (Alleghany), (collectively, the 2011 SORC Agreements), to seek recovery of stranded crude oil
from mature, declining oil fields by using the EOR method known as Underground Gravity Drainage, or UGD. Operating under the 2011 SORC
Agreements until December 31, 2020, the Company was a management services company managing the acquisition and conventional operation
of mature oil fields and the further recovery of stranded oil from those fields using EOR methods for its sole customer, SORC. Pursuant
to a Securities Purchase Agreement, by and among the Company, Alleghany, SORC, and SORC Holdings LLC, a wholly-owned subsidiary of the
Company (SORC Holdings), SORC Holdings purchased all of the issued and outstanding shares of SORC stock (the SORC
Shares) in a transaction that closed on December 31, 2020 (the SORC Purchase Transaction). In connection with the
SORC Purchase Transaction, the 2011 SORC Agreements were terminated effective as of December 31, 2020. Further,
pursuant to the SORC Purchase Agreement, the Company and Alleghany entered into a Consulting Agreement dated as of December 31, 2020
(the Alleghany Consulting Agreement), pursuant to which Alleghany agreed to pay an aggregate of approximately $1.245 million
during calendar year 2021 in consideration of the Company causing certain individuals, including Mark See, the Companys Chief
Executive Officer and Chairman, and Chris Lindsey, the Companys General Counsel and Secretary, to provide consulting services
to Alleghany (for a period of three years for Mr. See and one year for Mr. Lindsey). The
Company believes that the SORC Purchase Transaction was advantageous as it simplified in a timely manner the unwinding of the 2011 SORC
Agreements and allowed the Company to acquire vehicles and oil field assets that can be utilized in future oil recovery projects. During
the period from June 14, 2011 through December 31, 2020 when the 2011 SORC Agreements were in effect, Company management gained specialized
know-how and operational experience in evaluating, acquiring, operating and developing oil and gas properties while implementing UGD
projects, as well as gaining expertise designing, drilling and producing conventional oil wells. Based upon the knowledge gained, as
of May 31, 2023, the Company has identified and acquired 45,766 gross acres and 38,153 net acres of mineral property interests in Montana.
The Company drilled one exploratory well during May 2022 which has been shut-in pending gaining access to a salt water disposal well
allowing economically feasible water disposal. The Company plans to continue to develop the field as funding allows. In
connection with securing this acreage in Montana, Lustre Oil Company LLC, a wholly-owned subsidiary of the Company (Lustre),
entered into an Acquisition and Participation Agreement (Erehwon APA) with Erehwon Oil &amp; Gas, LLC (Erehwon)
to acquire oil and gas interests and drill, complete, re-enter, re-complete, sidetrack, and equip wells in Valley County, Daniels County
and Roosevelt County, Montana. The Erehwon APA specifies calculations for royalty interests and working interests for the first 10 well
completions and first 10 well recompletions and for all additional wells and recompletions thereafter. Lustre will acquire initial mineral
leases and pay 100% of the costs with a cap of $500,000. When the cap is exceeded, Erehwon will have the option to acquire a 10% working
interest (WI) in a lease by paying 10% of any lease acquisition cost, resulting in Lustre paying 90% of the lease costs,
on a lease by lease basis. Until amounts paid to complete the first 10 new wells and first 10 recompletions are repaid (Payback),
the WI split between Erehwon and Lustre is 10%/90%. Thereafter, the split between Erehwon and Lustre is 20%/80%. Additional wells and
recompletions will have a WI split equal to their respective working interest in the leases. This will be 10% Erehwon and 90% Lustre
unless Erehwon exercises its option to increase its WI by 10 percent points to 20%/80%, as described above. Under the Erehwon APA, Lustre
will fund 100% of the construction costs of the first ten wells and first ten completions. Additional wells will be funded 80% by Lustre
and 20% by Erehwon; provided, that Erehwon has the option to pay 10% of the cost to increase its WI to 20%. Royalty expense will consist
of the sum of royalty interest to the land owner and an overriding royalty interest to two individuals (Prospect Generators)
not to exceed 6% nor be less than 3%. For the first 10 new wells and first 10 recompletions, the Prospect Generators will receive an
amount equal to 5% of the cost of each completed producing well. On
June 30, 2020, the Company entered into the Limited Liability Company Agreement (the LLC Agreement) of Cat Creek Holdings
LLC (Cat Creek), a Montana limited liability company formed as a joint venture with Lipson Investments LLC (Lipson)
and Viper Oil &amp; Gas, LLC (Viper) for the purchase of certain oil and gas properties in the Cat Creek Field in Petroleum
and Garfield Counties in the State of Montana (the Cat Creek Properties). In accordance with the LLC Agreement, the Company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is managed by a Board of Directors consisting of four directors, two of which shall be
designated by the Company. In
January 2022, the Company and Lustre executed a Net Profits Interest Agreement effective as of October 2021 (NPI Agreement)
with Erehwon and Olfert No. 11-4 Holdings, LLC (Olfert Holdings) for the purpose of funding the first well, Olfert #11-4,
(the Well) under the Erehwon Acquisition and Participation Agreement (APA). In connection with the NPI Agreement,
the Company was credited a contribution totaling $59,935 of well development costs as determined per agreement with Olfert on behalf
of Olfert Holding representing a 5.5% interest in the entity as of May 31, 2022 based on the carrying value of assets contributed to
Olfert. The total investment recorded by Laredo was $19,435 as of May 31, 2022. The difference between the $59,935 contribution recorded
at the Olfert level and the investment recorded by Laredo is due to the investment at Laredo being recorded at the carrying value of
the assets contributed. As Laredo also currently serves as the manager of Olfert, the Company exercises significant influence. Accordingly,
the amount paid is recorded as an equity method investment as of May 31, 2023. See further disclosures in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consolidated financial statements have been prepared on a going concern basis. The Company has routinely incurred losses since inception,
resulting in an accumulated deficit, and historically has been dependent on one customer for its revenue. The Company entered into the
Agreements with SORC to fund operations and to provide working capital. However, as a result of the SORC Purchase Transaction, except
for payments to be made in calendar year 2021 to Laredo under the Consulting Agreement, Alleghany will no longer fund operations or provide
working capital to the Company or SORC. There is no assurance that in the future such financing will be available to meet the Companys
needs. This situation raises substantial doubt about the Companys ability to continue as a going concern within one year of the
issuance date of the consolidated financial statements. Management
has undertaken steps as part of a plan to improve operations with the goal of sustaining operations for the next twelve months and beyond.
These steps include an ongoing effort to (a) controlling overhead and expenses; (b) raising funds connected with specific well development;
and (b) raising funds through notes payable and convertible debt to expand and fund property acquisitions exploration and development
as well as maintaining operations. The Company has worked to attract and retain key personnel with significant experience in the industry.
At the same time, in an effort to control costs, the Company has required a number of its personnel to multi-task and cover a wider range
of responsibilities in an effort to restrict the growth of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PRINCIPLES
OF CONSOLIDATION The
consolidated financial statements have been prepared in conformity with United States generally accepted accounting principles. The accompanying
financial statements have been prepared on a consolidated basis and reflect the accounts of Laredo Oil and its subsidiaries after elimination
of intercompany balances and transactions. BASIC
AND DILUTED LOSS PER SHARE The
Companys basic earnings per share (EPS) amounts have been computed based on the weighted-average number of shares
of common stock outstanding for the period. For the years ended May 31, 2023 and 2022, all options and warrants potentially convertible
into common equivalent shares are considered antidilutive and have been excluded in the calculation of diluted earnings per share. EQUITY
METHOD INVESTMENT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income with a two-month lag. Accordingly, the financial results for the equity investment are reported through March 31, 2023.
No impairments were recognized for the Companys equity method investment during the year ended May 31, 2023. See Note
16. REVENUE
RECOGNITION Related
Party Revenue The
Company and Alleghany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as
completed by December 31, 2021, and is recognizing revenue on a monthly basis over the year ended December 31, 2021. The Company does
not have any revenue sources and has not earned and recorded revenue during the fiscal year ending May 31, 2023. Other revenue fees of
$ 0 667,608 CASH
AND CASH EQUIVALENTS All
highly liquid investments with a maturity of three months or less are considered to be cash equivalents. There were no cash equivalents
as of May 31, 2023 and 2022. At times, the Company maintains cash balances deposited at its financial institution that exceed FDIC insured
limits. RECEIVABLES Receivables
as of May 31, 2022 and 2023 represent balances arising from employee expense reports. PREPAID
EXPENSES AND OTHER CURRENT ASSETS Prepaid
expenses and other current assets are primarily comprised of prepaid audit fees which are recorded on a quarterly basis and amortized
to expense upon work performance each quarter and prepaid directors and officers insurance which is recorded and amortized
to expense over the 12-month contract life. OIL
AND GAS ACQUISITION AND DRILLING COSTS Oil
and gas acquisition and drilling costs include expenditures representing investments in unproved and unevaluated properties and include
non-producing leasehold, leasehold or drilling interest costs, and costs to drill one exploratory well. Exploratory drilling costs are
deferred until the outcome of the well is known. If an exploratory well finds proved reserves, the deferred costs are transferred to
the companys Wells and Related Equipment and Facilities accounts. Absent proved reserves, the deferred costs of the well, net
of salvage, are charged to expense. All costs of wells drilled to develop proved reserves, along with all costs of equipment necessary
to produce and handle the hydrocarbons, are capitalized even if a development well proves dry. Costs are reviewed to determine if impairment
has occurred. The Company has incurred oil and gas acquisition and drilling costs totaling $ 4,547,740 2,764,477 Schedule
of Oil and Gas Acquisition and Drilling Cost
May 31, May 31,
2023 2022
Intangible and tangible drilling costs $ 3,410,832 $ 1,919,729
Acquisition costs 1,136,908 844,748
Oil and gas acquisition and drilling costs $ 4,547,740 $ 2,764,477 PROPERTY
AND EQUIPMENT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Schedule
of Property and Equipment
May 31, May 31,
2023 2022
Vehicles and equipment $ 251,990 $ 479,900
Less: Accumulated depreciation 42,808 69,764
Property and equipment, net $ 209,182 $ 410,136 CONVERTIBLE
NOTES The
Company accounts for convertible instruments (when it has determined that the embedded conversion options should not be bifurcated from
their host instruments) in accordance ASC Topic 470, Accounting for Convertible Securities with Beneficial Conversion
Features FAIR
VALUE OF FINANCIAL INSTRU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SHARE
BASED COMPENSATION FASB
ASC 718, Compensation - Stock Compensation a b The
Company accounts for stock-based compensation issued to non-employees and consultants in accordance with the provisions of FASB ASC 505-50,
Equity - Based Payments to Non-Employees. a b 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ENTLY
ISSUED ACCOUNTING PRONOUNCEMENTS In
August 2020, the FASB issued ASU 2020-06–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Reporting companies should adopt the guidance as of the beginning of the fiscal year of adoption, and cannot adopt the guidance in an
interim reporting period. This accounting standard update, which the Company adopted effective June 1, 2022, impacts the ongoing accounting
of the Convertible Notes. Reporting
companies are allowed to adopt this standard by either a modified retrospective method of transition or a fully retrospective method
of transition. Under the modified retrospective method, entities should apply the guidance to transactions outstanding as of the beginning
of the fiscal year in which the standard was adopted. Transactions that were settled (or expired) during prior reporting periods are
unaffected. The cumulative effect of the change should be recognized as an adjustment to the opening balance of retained earnings at
the date of adoption. Due to the adoption of this accounting standard update under the modified retrospective method, prior periods for
the Company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described in Note 11.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1:24:43Z</dcterms:created>
  <dcterms:modified xmlns:dcterms="http://purl.org/dc/terms/" xmlns:xsi="http://www.w3.org/2001/XMLSchema-instance" xsi:type="dcterms:W3CDTF">2023-09-13T21:24:43Z</dcterms:modified>
</cp:coreProperties>
</file>